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and Con" sheetId="6" r:id="rId6"/>
    <s:sheet name="2. Summary of Significant Accou" sheetId="7" r:id="rId7"/>
    <s:sheet name="3. Discontinued Operations" sheetId="8" r:id="rId8"/>
    <s:sheet name="4.Convertible Debenture" sheetId="9" r:id="rId9"/>
    <s:sheet name="5. Derivative Liabilities" sheetId="10" r:id="rId10"/>
    <s:sheet name="6. Related Party Transactions" sheetId="11" r:id="rId11"/>
    <s:sheet name="7. Loans Payable" sheetId="12" r:id="rId12"/>
    <s:sheet name="8. Common Shares" sheetId="13" r:id="rId13"/>
    <s:sheet name="9. Commitment" sheetId="14" r:id="rId14"/>
    <s:sheet name="2. Summary of Significant Acc15" sheetId="15" r:id="rId15"/>
    <s:sheet name="3. Discontinued Operations (Tab" sheetId="16" r:id="rId16"/>
    <s:sheet name="5. Derivative Liabilities (Tabl" sheetId="17" r:id="rId17"/>
    <s:sheet name="1. Nature of Operations and C18" sheetId="18" r:id="rId18"/>
    <s:sheet name="2. Summary of Significant Acc19" sheetId="19" r:id="rId19"/>
    <s:sheet name="2.  Summary of Significant Acco" sheetId="20" r:id="rId20"/>
    <s:sheet name="3.  Discontinued Operations (De" sheetId="21" r:id="rId21"/>
    <s:sheet name="4.Convertible Debenture (Detail" sheetId="22" r:id="rId22"/>
    <s:sheet name="5. Derivative Liabilities (Deta" sheetId="23" r:id="rId23"/>
    <s:sheet name="5.  Derivative Liabilities (Det" sheetId="24" r:id="rId24"/>
    <s:sheet name="6. Related Party Transactions (" sheetId="25" r:id="rId25"/>
    <s:sheet name="7. Loans Payable (Details)" sheetId="26" r:id="rId26"/>
    <s:sheet name="8. Common Shares (Details)" sheetId="27" r:id="rId27"/>
    <s:sheet name="9. Commitment (Details)" sheetId="28" r:id="rId28"/>
  </s:sheets>
  <s:definedNames/>
  <s:calcPr calcId="124519" calcMode="auto" fullCalcOnLoad="1"/>
</s:workbook>
</file>

<file path=xl/sharedStrings.xml><?xml version="1.0" encoding="utf-8"?>
<sst xmlns="http://schemas.openxmlformats.org/spreadsheetml/2006/main" uniqueCount="395">
  <si>
    <t>Document And Entity Information - USD ($)</t>
  </si>
  <si>
    <t>9 Months Ended</t>
  </si>
  <si>
    <t>Sep. 30, 2015</t>
  </si>
  <si>
    <t>Nov. 20, 2015</t>
  </si>
  <si>
    <t>Document and Entity Information [Abstract]</t>
  </si>
  <si>
    <t>Entity Registrant Name</t>
  </si>
  <si>
    <t>Excelsis Investments Inc.</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 USD ($)</t>
  </si>
  <si>
    <t>Dec. 31, 2014</t>
  </si>
  <si>
    <t>ASSETS</t>
  </si>
  <si>
    <t>Cash</t>
  </si>
  <si>
    <t>Accounts receivable</t>
  </si>
  <si>
    <t>Accounts receivable – related party</t>
  </si>
  <si>
    <t>Prepaid expenses</t>
  </si>
  <si>
    <t>Inventory</t>
  </si>
  <si>
    <t>Deferred financing costs</t>
  </si>
  <si>
    <t>Total Current Assets</t>
  </si>
  <si>
    <t>Intangible assets, net</t>
  </si>
  <si>
    <t>Total Assets</t>
  </si>
  <si>
    <t>Current Liabilities</t>
  </si>
  <si>
    <t>Accounts payable and accrued liabilities</t>
  </si>
  <si>
    <t>Accounts payable – related party</t>
  </si>
  <si>
    <t>Derivative liabilities</t>
  </si>
  <si>
    <t>Loan payable</t>
  </si>
  <si>
    <t>Due to related parties</t>
  </si>
  <si>
    <t>Liability for shares issuable – related party</t>
  </si>
  <si>
    <t>Convertible debentures, net of unamortized discount of $0 and $271,460</t>
  </si>
  <si>
    <t>Total Current Liabilities</t>
  </si>
  <si>
    <t>Loans payable - related party</t>
  </si>
  <si>
    <t>Total Liabilities</t>
  </si>
  <si>
    <t>STOCKHOLDERS' DEFICIT</t>
  </si>
  <si>
    <t>Preferred Stock Authorized: 500,000,000 preferred shares with a par value of $0.001 per share Issued and outstanding: 1,000,000 preferred shares</t>
  </si>
  <si>
    <t>Common Stock Authorized: 750,000,000 common shares with a par value of $0.001 per share Issued and outstanding: 53,811,162 and 26,466,311 common shares, respectively</t>
  </si>
  <si>
    <t>Additional paid-in capital</t>
  </si>
  <si>
    <t>Accumulated deficit</t>
  </si>
  <si>
    <t>Total Stockholders' Deficit</t>
  </si>
  <si>
    <t>Total Liabilities and Stockholders' Deficit</t>
  </si>
  <si>
    <t>Consolidated Balance Sheets (Parentheticals) - USD ($)</t>
  </si>
  <si>
    <t>Convertible debentures, net of unamortized discount (in Dollars)</t>
  </si>
  <si>
    <t>Preferred Shares: Authorized</t>
  </si>
  <si>
    <t>Preferred Shares: par value (in Dollars per share)</t>
  </si>
  <si>
    <t>Preferred Stock: Issued</t>
  </si>
  <si>
    <t>Common Stock: Authorized</t>
  </si>
  <si>
    <t>Common Stock: par value (in Dollars per share)</t>
  </si>
  <si>
    <t>Common Stock: Issued</t>
  </si>
  <si>
    <t>Common Stock: Outstanding</t>
  </si>
  <si>
    <t>Consolidated Statements of Operations (Unaudited) - USD ($)</t>
  </si>
  <si>
    <t>3 Months Ended</t>
  </si>
  <si>
    <t>Sep. 30, 2014</t>
  </si>
  <si>
    <t>Revenue of goods</t>
  </si>
  <si>
    <t>Revenue of goods – related party</t>
  </si>
  <si>
    <t>Revenue of services</t>
  </si>
  <si>
    <t>Revenue of services – related party</t>
  </si>
  <si>
    <t>Cost of goods sold</t>
  </si>
  <si>
    <t>Cost of goods – related party</t>
  </si>
  <si>
    <t>Cost of service – related party</t>
  </si>
  <si>
    <t>Gross Margin</t>
  </si>
  <si>
    <t>Operating Expenses</t>
  </si>
  <si>
    <t>Amortization</t>
  </si>
  <si>
    <t>Compensation</t>
  </si>
  <si>
    <t>Consulting</t>
  </si>
  <si>
    <t>General and administrative</t>
  </si>
  <si>
    <t>Impairment of goodwill</t>
  </si>
  <si>
    <t>Payroll</t>
  </si>
  <si>
    <t>Professional fees</t>
  </si>
  <si>
    <t>Research and development</t>
  </si>
  <si>
    <t>Transfer agent fees</t>
  </si>
  <si>
    <t>Total Operating Expenses</t>
  </si>
  <si>
    <t>Income (Loss) Before Other Income (Expense)</t>
  </si>
  <si>
    <t>Other Income (Expense)</t>
  </si>
  <si>
    <t>Gain (loss) on change in fair value of derivative liabilities</t>
  </si>
  <si>
    <t>Gain on forgiveness of convertible debt</t>
  </si>
  <si>
    <t>Interest expense</t>
  </si>
  <si>
    <t>Make whole gain</t>
  </si>
  <si>
    <t>Total Other Income (Expense)</t>
  </si>
  <si>
    <t>Net Income (Loss) from Continuing Operations</t>
  </si>
  <si>
    <t>Discontinued Operations</t>
  </si>
  <si>
    <t>Net loss from discontinued operations</t>
  </si>
  <si>
    <t>Net Income (Loss)</t>
  </si>
  <si>
    <t>Net Earnings per Share</t>
  </si>
  <si>
    <t>Net income (loss) – Basic (in Dollars per share)</t>
  </si>
  <si>
    <t>Net income (loss) – Diluted (in Dollars per share)</t>
  </si>
  <si>
    <t>Continuing operations – Basic (in Dollars per share)</t>
  </si>
  <si>
    <t>Continuing operations – Diluted (in Dollars per share)</t>
  </si>
  <si>
    <t>Discontinued Operations – Basic and Diluted (in Dollars per share)</t>
  </si>
  <si>
    <t>Weighted Average Shares Outstanding</t>
  </si>
  <si>
    <t>Basic (in Shares)</t>
  </si>
  <si>
    <t>Diluted (in Shares)</t>
  </si>
  <si>
    <t>Consolidated Statements of Cashflows (Unaudited) - USD ($)</t>
  </si>
  <si>
    <t>5 Months Ended</t>
  </si>
  <si>
    <t>12 Months Ended</t>
  </si>
  <si>
    <t>Sep. 29, 2015</t>
  </si>
  <si>
    <t>Sep. 28, 2015</t>
  </si>
  <si>
    <t>Sep. 27, 2015</t>
  </si>
  <si>
    <t>Sep. 26, 2015</t>
  </si>
  <si>
    <t>Sep. 25, 2015</t>
  </si>
  <si>
    <t>Sep. 23, 2015</t>
  </si>
  <si>
    <t>Dec. 26, 2014</t>
  </si>
  <si>
    <t>Operating Activities</t>
  </si>
  <si>
    <t>Net loss for the period</t>
  </si>
  <si>
    <t>Adjustments to reconcile net loss to net cash used in operating activities:</t>
  </si>
  <si>
    <t>Amortization of discount on convertible debenture</t>
  </si>
  <si>
    <t>Amortization of customer list</t>
  </si>
  <si>
    <t>Amortization of deferred financing costs</t>
  </si>
  <si>
    <t>Default penalty on convertible debenture</t>
  </si>
  <si>
    <t>Gain on forgiveness of debt</t>
  </si>
  <si>
    <t>Imputed interest</t>
  </si>
  <si>
    <t>Issuance of debt for services</t>
  </si>
  <si>
    <t>Issuance of shares for services</t>
  </si>
  <si>
    <t>Loss (gain) on change in fair value of derivative liabilities</t>
  </si>
  <si>
    <t>Shares to be issued for compensation</t>
  </si>
  <si>
    <t>Changes in operating assets and liabilities:</t>
  </si>
  <si>
    <t>Accounts payable and accrued liabilities – related parties</t>
  </si>
  <si>
    <t>Net cash used in operating activities</t>
  </si>
  <si>
    <t>Financing Activities</t>
  </si>
  <si>
    <t>Proceeds from issuance of convertible debentures, net of financing fees</t>
  </si>
  <si>
    <t>Proceeds from issuance of loan payable</t>
  </si>
  <si>
    <t>Repayments of loan payable</t>
  </si>
  <si>
    <t>Net cash provided by financing activities</t>
  </si>
  <si>
    <t>Discontinued Operations:</t>
  </si>
  <si>
    <t>Operating activities</t>
  </si>
  <si>
    <t>Decrease in cash</t>
  </si>
  <si>
    <t>Cash, beginning of period</t>
  </si>
  <si>
    <t>Cash, end of period</t>
  </si>
  <si>
    <t>Non-cash transactions</t>
  </si>
  <si>
    <t>Fair value of shares to be issued for acquisition of intangible assets</t>
  </si>
  <si>
    <t>Common shares issued for convertible notes and accrued interest</t>
  </si>
  <si>
    <t>Reclassification of derivative liability to APIC</t>
  </si>
  <si>
    <t>Recognition of debt discount due to derivative</t>
  </si>
  <si>
    <t>1. Nature of Operations and Continuance of Business</t>
  </si>
  <si>
    <t>Disclosure Text Block [Abstract]</t>
  </si>
  <si>
    <t>Nature of Operations [Text Block]</t>
  </si>
  <si>
    <t>1. Nature of Operations and Going Concern
Pub Crawl Holdings, Inc. (the "Company") was incorporated in the state of Nevada on May 27, 2010. On June 14, 2010, the Company entered into an Assignment Agreement (the "Acquisition") with PB PubCrawl.com LLC ("PubCrawl"), a California limited liability company, whereby the Company acquired a 100% interest in the member shares of PubCrawl in exchange for 5,0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On November 28, 2012, the Company acquired 100% of the members shares of Mobile Dynamic Marketing, Inc. ("Mobile Dynamic"), a company incorporated in the state of Florida on November 7, 2012, in exchange for the issuance of 10,000,000 common shares. As part of the acquisition, the Company cancelled 150,000,000 issued and outstanding common shares held by the former President and Director of the Company and the management and directors of Mobile Dynamic acquired 75,000,000 common shares of the Company in a private transaction with the former President and Director of the Company. Effectively, Mobile Dynamic held 73% of the issued and outstanding common shares of the Company and the transaction has been accounted for as a reverse merger, where Mobile Dynamic is deemed to be the acquirer for accounting purposes.
On July 13, 2013, the Company entered into a share exchange agreement with Career Start, Inc. ("Career"), a private corporation formed under the state of Florida on February 4, 2013. Under the terms of the agreement, the Company acquired the net assets of Career in exchange for 4,714,286 common shares of the Company. The acquisition was between two related parties and has been accounted on a cost basis, as disclosed in Note 3 of the financial statements. On October 24, 2013, the Company effected a corporation name change to Excelsis Investments Inc.
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On November 5, 2014, the Company entered into share exchange agreement with a former officer of the Company in regards to common shares in the Company's wholly-owned subsidiaries, Career Start, Inc ("CSI") and Career Start Management ("CSM"), private corporations incorporated in the state of Florida and New York, respectively. Under the terms of the agreement, the Company received 3,111,429 shares of the Company held by the former officer in exchange for 100% of the issued and outstanding common shares of CSI and CSM.
These financial statements have been prepared on a going concern basis, which implies that the Company will continue to realize its assets and discharge its liabilities in the normal course of business. As at September 30, 2015, the Company has a working capital deficit of $1,047,272 and an accumulated deficit of $2,312,582.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hare-based payments, collectability of accounts receivable, impairment of goodwill and intangible asset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September 30, 2015 and December 31, 2014, the Company had no cash equivalents.
d) Interim Financial Statements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e) Accounts Receivable
Accounts receivable represents amounts owed from customers Stealth Card order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September 30, 2015 and December 31, 2014, the Company had no allowances for doubtful accounts.
f) Inventory
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g) Goodwill
Goodwill is carried at cost less impairment. On acquisition of business, fair values are attributed to the assets and liabilities of the acquired business at the date of acquisition. Goodwill arises when the fair value of the consideration given for a business exceeds the fair value of the net assets. During the year ended December 31, 2014, the Company recorded a full impairment of its goodwill account of $198,834 as the Company sold its interest in Career Start Inc, and Career Start Management. As at September 30, 2015 and December 31, 2014, the Company had no amount recorded for goodwill.
h) Intangible Assets
Intangible assets are stated at cost less accumulated amortization and are comprised of customer accounts acquired with a useful life of three years and amortized straight line over three years. During the nine months ended September 30, 2015, the Company incurred $110,068 (2014 - $nil) in amortization expense.
i) Long-Lived Assets
In accordance with ASC 360, "
Property, Plant and Equipment"
j) Basic and Diluted Net Loss per Share
The Company computes net loss per share in accordance with ASC 260,
Earnings per Share
k) Revenue Recognition
The Company recognizes and accounts for revenue in accordance with ASC 605 as a principal on the sale of goods. Pursuant to ASC 605,
Revenue Recognition,
The Company considered ASC 605-45, Principal Agent Considerations, and determined that the Company does not act as the principal in its revenue-earnings activities related to certain service revenues where we do not bear enough of the risks in the transaction to record them on the gross basis. Revenues for these activities are recorded based on the net amount earned by the Company.
l) Cost of Revenue
For the Company's product sales, cost of revenue consists of inventory sold in each transaction. For the Company's service sales, cost of revenue consists of engineering services provided by a related party.
m) Research and Development Costs
Research and development costs are charged to operations as incurred.
n)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 payable, amount due to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at fair value as of September 30, 2015, on a recurring basis:
Level 1
$
Level 2
$
Level 3
$
Total gains and (losses)
Cash
112,766
–
–
–
Liabilities for share issuable – related party
(40,990
)
–
–
472,111
Derivative liabilities
–
–
(439,916
)
(289,859
)
Total
71,776
–
(439,916
)
182,252
The following table represents assets and liabilities that are measured and recognized in fair value as of December 31, 2014 on a recurring basis:
Level 1
$
Level 2
$
Level 3
$
Total gains and (losses)
Cash
189,104
–
–
–
Liabilities for share issuable – related party
(513,101
)
–
–
(514,386
)
Derivative liabilities
–
–
(347,672
)
672,095
Total
(323,997
)
–
(347,672
)
157,709
o) Income Taxes
Potential benefits of income tax losses are not recognized in the accounts until realization is more likely than not. The Company has adopted ASC 740 "
Accounting for Income Taxes
p)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Discontinued Operations</t>
  </si>
  <si>
    <t>Discontinued Operations and Disposal Groups [Abstract]</t>
  </si>
  <si>
    <t>Disposal Groups, Including Discontinued Operations, Disclosure [Text Block]</t>
  </si>
  <si>
    <t>3. Discontinued Operations
On November 5, 2014, the Company discontinued operations and sold its interest in its wholly owned subsidiaries, Career Start Inc. and Career Start Management Inc. As a result of the Company's decision, all assets, liabilities, and expenses related to the subsidiaries have been classified as discontinued operations. The results of Career Start Inc. and Career Start Management Inc. discontinued operations are summarized as follows:
Statement of Operations:
For the
three months ended
September 30,
2015
$
For the
three months
ended
September 30,
2014
$
For the
nine months ended
September 30,
2015
$
For the
nine months ended
September 30,
2014
$
Revenues
–
–
–
4,085,502
Cost of Sales
–
(1,121
)
–
(3,598,232
)
Gross Margin
–
(1,121
)
–
487,270
Operating Expenses
General and administrative
–
4,071
–
213,969
Payroll
–
–
–
309,930
Professional fees
–
–
–
2,184
Total Operating Expenses
–
4,071
–
526,083
Net Income (loss) from Discontinued Operations
–
(5,192
)
–
(38,813
)</t>
  </si>
  <si>
    <t>4.Convertible Debenture</t>
  </si>
  <si>
    <t>Table Text Block Supplement [Abstract]</t>
  </si>
  <si>
    <t>Convertible Debt [Table Text Block]</t>
  </si>
  <si>
    <t>4. Convertible Debentures
a) On January 23, 2014, the Company issued a $53,000 convertible note which is unsecured, bears interest at 8% per annum and due on October 23, 2014. The Company received $50,000, net of issuance fee of $3,000. The note is convertible into shares of common stock 180 days after the date of issuance (July 22,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On July 22, 2014, the note became convertible resulting in the Company recording a derivative liability of $57,846 with a corresponding adjustment to loss on change in fair value of derivative liabilities of $2,767 as accretion expense. During the year ended December 31, 2014, the Company issued 1,574,830 common shares for the conversion of $45,000 and recorded amortization of $17,663. Pursuant to the agreement, the convertible note matured on October 23, 2014 and 150% of the remaining balance in principal and interest is payable. During the year ended December 31, 2014, the Company included a penalty of $9,000 in interest expense for the additional amount payable due to defaulting on the loan. During the nine months ended September 30, 2015, the Company issued 1,912,000 common shares for the conversion of the remaining $17,000 in principal and $2,120 in accrued interest. As at September 30, 2015, the carrying value of the debenture was $nil (December 31, 2014 - $17,000) and the fair value of the derivative liability was $nil (December 31, 2014 - $22,852). The Company recognized a gain of $3,061 for accrued interest forgiven.
b) On March 25, 2014, the Company issued a $53,000 convertible note which is unsecured, bears interest at 8% per annum and due on January 2, 2015. The Company received $50,000, net of issuance fee of $3,000. The note is convertible into shares of common stock 180 days after the date of issuance (September 21,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September 30, 2015, accrued interest of $nil (December 31, 2014 - $3,264) has been recorded in accounts payable and liabilities.
On September 21, 2014, the note became convertible resulting in the Company recording a derivative liability of $55,382 with a corresponding adjustment to loss on change in fair value of derivative liabilities of $303 as accretion expense. Pursuant to the agreement, the convertible note matured on January 2, 2015 and 150% of the remaining balance in principal and interest is payable. During the nine months ended September 30, 2015, the Company included a penalty of $26,500 (2014 - $nil) in interest expense for the additional amount payable due to defaulting on the loan. During the nine months ended September 30, 2015, the Company issued 9,841,978 common shares for the conversion of $53,000 and $2,120 of accrued interest and had amortized $1,029 (2014 - $nil) of the debt discount to interest expense. As at September 30, 2015, the carrying value of the debenture was $nil (December 31, 2014 - $51,971) and the fair value of the derivative liability was $nil (December 31, 2014 - $37,823). The Company recognized a gain in $26,500 and $11,104 for the default penalty and accrued interest forgiven, respectively. During the nine months ended September 30, 2015, the Company amortized $21 in financing costs (2014 - $975).
c) June 13, 2014, the Company issued a $53,000 convertible note which is unsecured, bears interest at 8% per annum and due on March 17, 2015. The Company received $50,000, net of issuance fee of $3,000. The note is convertible into shares of common stock 180 days after the date of issuance (December 10, 2014) at a conversion rate of 58% of the average of the three lowest closing bid prices of the Company's common stock for the ten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22% per annum. As at September 30, 2015, accrued interest of $nil (December 31, 2014 - $2,335) has been recorded in accounts payable and accrued liabilities.
On December 10, 2014, the note became convertible resulting in the Company recording a derivative liability of $55,314 with a corresponding adjustment to loss on change in fair value of derivative liabilities of $2,314 as accretion expense. Pursuant to the agreement, the convertible note matured on March 17, 2015 and 150% of the remaining balance in principal and interest is payable. During the nine months ended September 30, 2015, the Company included a penalty of $26,500 (2014 - $nil) in interest expense for the additional amount payable due to defaulting on the loan. During the nine months ended September 30, 2015, the Company issued 7,258,977 common shares for the conversion of $53,000 and $4,240 of accrued interest and had amortized $41,526 (2014 - $nil) of the debt discount to interest expense. As at September 30, 2015, the carrying value of the debenture was $nil (December 31, 2014 - $11,474) and the fair value of the derivative liability was $nil (December 31, 2014 - $54,348). The Company recognized a gain in $26,500 and $9,040 for the default penalty and accrued interest forgiven, respectively. During the nine months ended September 30, 2015, the Company amortized $823 in financing costs (2014 - $996).
d)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September 30, 2015, accrued interest of $18,560 (December 31, 2014 -$nil)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nine months ended September 30, 2015, the Company included a penalty of $125,000 (2014 - $nil) in interest expense for the additional amount payable due to defaulting on the loan. During the nine months ended September 30, 2015, the Company had amortized $88,357 (2014 - $nil) of the debt discount to interest expense. As at September 30, 2015, the carrying value of the debenture was $375,000 (December 31, 2014 - $161,443) and the fair value of the derivative liability was $270,797 (December 31, 2014 - $84,615).
e) 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Upon an event of default, the entire principal balance and accrued interest outstanding is due immediately, and interest shall accrue on the unpaid principal balance at 18% per annum. As at September 30, 2015, accrued interest of $nil (December 31, 2014 - $2,093) has been recorded in accounts payable and accrued liabilities.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the nine months ended September 30, 2015, the Company included a penalty of $12,752 (2014 - $nil) in interest expense for the additional amount payable due to defaulting on the loan. During the nine months ended September 30, 2015, the Company issued 5,830,671 common shares for the conversion of $50,000 and $3,994 of accrued interest and had amortized $46,652 (2014 - $nil) of the debt discount to interest expense. As at September 30, 2015, the carrying value of the debenture was $nil (December 31, 2014 - $3,348) and the fair value of the derivative liability was $nil (December 31, 2014 - $50,071). The Company recognized a gain of $12,752 and $2,658 for the default penalty and accrued interest forgiven, respectively. During the nine months ended September 30, 2015, the Company amortized $285 in financing costs (2014 - $152).
f) 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As at September 30, 2015, accrued interest of $8,180 (December 31, 2014 - $2,093) has been recorded in accounts payable and accrued liabilities.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the nine months ended September 30, 2015, the Company included a penalty of $12,753 (2014 - $nil) in interest expense for the additional amount payable due to defaulting on the loan. During the nine months ended September 30, 2015, the Company issued 2,001,225 common shares for the conversion of $24,495. During the nine months ended September 30, 2015, the Company had amortized $46,652 (2014 - $nil) of the debt discount to interest expense. As at September 30, 2015, the carrying value of the debenture was $38,258 (December 31, 2014 - $3,348) and the fair value of the derivative liability was $59,751 (December 31, 2014 - $50,071). During the nine months ended September 30, 2015, the Company amortized $285 in financing costs (2014 - $152).
g) 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September 30, 2015, accrued interest of $9,999 (December 31, 2014 - $2,071) has been recorded in accounts payable and accrued liabilities.
On December 22, 2014, the note became convertible resulting in the Company recording a derivative liability of $49,464 with a corresponding adjustment to loss on change in fair value of derivative liabilities. Pursuant to the agreement, the convertible note matured on June 24, 2015 and 150% of the remaining balance in principal and interest is payable. During the nine months ended September 30, 2015, the Company included a penalty of $25,000 (2014 - $nil) in interest expense for the additional amount payable due to defaulting on the loan. During the nine months ended September 30, 2015, the Company had amortized $47,044 (2014 – $nil) of the debt discount to interest expense. As at September 30, 2015, the carrying value of the debenture was $75,000 (December 31, 2014 - $2,956) and the fair value of the derivative liability was $109,368 (December 31, 2014 - $50,031). During the nine months ended September 30, 2015, the Company amortized $288 in financing costs (2014 - $152).</t>
  </si>
  <si>
    <t>5. Derivative Liabilities</t>
  </si>
  <si>
    <t>Derivative Instruments and Hedging Activities Disclosure [Abstract]</t>
  </si>
  <si>
    <t>Derivative Instruments and Hedging Activities Disclosure [Text Block]</t>
  </si>
  <si>
    <t>5. Derivative Liabilities
The Company records the fair value of the conversion price of the convertible debentures disclosed in Note 4 in accordance with ASC 815,
Derivatives and Hedging
The following inputs and assumptions were used to value the convertible debenture outstanding during the period ended September 30, 2015:
· The range of stock prices for the valuation of the derivative instruments at September 30, 2015 ranged from $0.0144 to $0.018 per share of common stock.
· The debtholder would redeem (with penalties of 0% to 50% depending on the date and full-partial redemption) based on availability of alternative financing, at a rate of 0% increasing 1.0% monthly to a maximum of 10%.
· The debtholder would automatically convert the note at maturity if the registration was effective and the Company is not in default.
· The projected annual volatility for each valuation period based on the historic volatility of the Company 341% - 444%
· Capital raising events of $100,000 would occur in each quarter for a total of $100,000 in 2014 at 75% of market generating dilutive reset events at prices below $0.007 (rounded) for the convertible debentures.
A summary of the activity of the derivative liability is shown below:
$
Balance, December 31, 2013
653,253
Day one loss on date notes become convertible
9,542
Debt discount
401,888
Reclass of derivative to APIC
(35,374
)
Gain in change in fair value of the derivative
(28,384
)
Gain on write-off of derivative due to debt forgiven
(653,253
)
Balance, December 31, 2014
347,672
Reclass of derivative to APIC
(197,615
)
Loss in change in fair value of the derivative
289,859
Balance, September 30, 2015 (unaudited)
439,916</t>
  </si>
  <si>
    <t>6. Related Party Transactions</t>
  </si>
  <si>
    <t>Related Party Transactions [Abstract]</t>
  </si>
  <si>
    <t>Related Party Transactions Disclosure [Text Block]</t>
  </si>
  <si>
    <t>6. Related Party Transactions
a) As at September 30, 2015, the Company was owed $24,500 (December 31, 2014 - 87,500) from a significant shareholder which is non-interest bearing, unsecured, and due on demand.
b) As at September 30, 2015, the Company owed $13,370 (December 31, 2014 - $36,574) to the President of the Company, which is non-interest bearing, unsecured, and due on demand.
c) As at September 30, 2015, the Company owed $11,063 (December 31, 2014 - $49,150) to the Chief Financial Officer of the Company, which is non-interest bearing, unsecured, and due on demand.
d) As at September 30, 2015, the Company recorded a liability for shares issuable of $40,990 (December 31, 2014 - $513,101) relating to 2,846,553 common shares to be issued to a significant shareholder pursuant to the acquisition agreement for the intangible assets. During the period ended September 30, 2015, the Company recorded $472,111 as a gain in the fair value of the shares issuable to the significant shareholder.
e) As at September 30, 2015, the Company owed $75,000 (December 31, 2014 - $75,000) to a significant shareholder for a loan payable. The loan is unsecured, non-interest bearing, and due on July 25, 2017. Refer to Note 7(a).
f) During the nine months ended September 30, 2015, the Company generated revenues of $615,600 (2014 – $nil), revenue of goods of $10,000 (2014 - $nil), and $2,700 of cost of goods sold (2014 - $nil) to a significant shareholder.
g) During the nine months ended September 30, 2015, the Company incurred payroll expense of $193,527 (2014 - $97,727) to management and officers of the Company.
h) During the nine months ended September 30, 2015, the Company incurred engineering expense of $132,550 (2014 - $nil) to a company owned by the mother of the President of the Company, which was included in cost of goods sold. As at September 30, 2015, the Company owed $43,698 (December 31, 2014 - $7,490) to the company owned by the mother of the President of the Company, which is non-interest bearing, unsecured, and due on demand. The amount owing has been recorded as accounts payable – related party.</t>
  </si>
  <si>
    <t>7. Loans Payable</t>
  </si>
  <si>
    <t>Payable Loans [Abstract]</t>
  </si>
  <si>
    <t>Payable Loans</t>
  </si>
  <si>
    <t>6. Loans Payable
a) On July 25, 2014, the Company entered into a loan agreement with a related party for a loan of $175,000. Under the terms of the note, the amount is unsecured, non-interest bearing, and due on July 25, 2017. The unpaid principal is to be repaid in installments defined as the collected sum of 10% of the unadjusted gross sales revenue (net of returns and charge backs) with the installments to begin once the Company has received the gross proceeds of $175,000. As at September 30, 2015, the Company had received loan proceeds of $75,000 (December 31, 2014 - $75,000). During the nine months ended September 30, 2015, the Company recorded imputed interest of $4,488 (2014 - $nil).
b) At September 30, 2015, Company owes $56,645 (December 31, 2014 - $nil) pursuant to a future receivable sales agreement with a non-related party. Under the terms of the agreement, the amount is secured by $73,639 of the Company's accounts receivable, bears interest at 30%, and due in instalments of $792 payable on each business day.
c) At September 30, 2015, the Company owes $120,000 (December 31, 2014 - $120,000) in a note payable to a non-related party. Under the terms of the note, the amount is unsecured, bears interest at 10% per annum, and due on demand.</t>
  </si>
  <si>
    <t>8. Common Shares</t>
  </si>
  <si>
    <t>Stockholders' Equity Note [Abstract]</t>
  </si>
  <si>
    <t>Stockholders' Equity Note Disclosure [Text Block]</t>
  </si>
  <si>
    <t>8. Common Shares
a) On January 12, 2015, the Company issued 1,912,000 common shares for the conversion of a convertible note with a non-related party, as noted in Note 4(a), with a book value of $19,120. $17,589 was reclassified from derivative liabilities to additional paid-in capital on conversion.
b) On January 29, 2015, the Company approved a ten-for-one reverse split of its issued and outstanding common shares, which has been applied on a retroactive basis.
c) On March 13, 2015, the Company issued 1,400,000 common shares for the conversion of a convertible note with a non-related party, as noted in Note 4(b), with a book value of $2,380. $1,791 was reclassified from derivative liabilities to additional paid-in capital on conversion.
d) On April 28, 2015, the Company issued 1,414,286 common shares for the conversion of a convertible note with a non-related party, as noted in Note 4(b), with a book value of $1,980. $1,486 was reclassified from derivative liabilities to additional paid-in capital on conversion.
e) On May 4, 2015, the Company issued 1,414,706 common shares for the conversion of a convertible note with a non related party, as noted in Note 4(b), with a book value of $4,810. $3,720 was reclassified from derivative liabilities to additional paid-in capital on conversion.
f) On May 6, 2015, the Company issued 1,415,116 common shares for the conversion of a convertible note with a non-related party, as noted in Note 4(b), with a book value of $6,085. $4,705 was reclassified from derivative liabilities to additional paid-in capital on conversion.
g) On May 20, 2015, the Company issued 1,485,556 common shares for the conversion of a convertible note with a non-related party, as noted in Note 4(b), with a book value of $6,685. $5,291 was reclassified from derivative liabilities to additional paid-in capital on conversion.
h) On June 1, 2015, the Company issued 1,485,776 common shares for the conversion of a convertible note with a non-related party, as noted in Note 4(b), with a book value of $17,235. $14,633 was reclassified from derivative liabilities to additional paid-in capital on conversion.
i) On June 12, 2015, the Company issued 2,001,225 common shares for the conversion of a convertible note with a non-related party, as noted in Note 4(e), with a book value of $24,495. $28,034 was reclassified from derivative liabilities to additional paid-in capital on conversion.
j) On June 12, 2015, the Company issued 2,001,225 common shares for the conversion of a convertible note with a non-related party, as noted in Note 4(f), with a book value of $24,495. $28,034 was reclassified from derivative liabilities to additional paid-in capital on conversion.
k) On June 16, 2015, the Company issued 1,226,538 common shares for the conversion of a convertible note with a non-related party, as noted in Note 4(b), with a book value of $15,945. $12,237 was reclassified from derivative liabilities to additional paid-in capital on conversion.
a) On June 16, 2015, the Company issued 1,226,538 common shares for the conversion of a convertible note with a non-related party, as noted in Note 4(b), with a book value of $15,945. $12,237 was reclassified from derivative liabilities to additional paid-in capital on conversion.
b) On July 7, 2015, the Company issued 1,485,632 common shares for the conversion of a convertible note with a non-related party, as noted in Note 4(c), with a book value of $12,925. $11,477 was reclassified from derivative liabilities to additional paid-in capital on conversion.
c) On July 8, 2015, the Company issued 1,760,111 common shares for the conversion of a convertible note with a non-related party, as noted in Note 4(e), with a book value of $15,841. $18,857 was reclassified from derivative liabilities to additional paid-in capital on conversion.
d) On July 9, 2015, the Company issued 500,000 common shares for financial advisory services upon execution of an advisory agreement with a non related party. The shares were recorded at their fair value of $15,000 based on the closing market price on the date of the agreement. Refer to Note 9(b).
e) On July 23, 2015, the Company issued 1,363,636 common shares for the conversion of a convertible note with a non-related party, as noted in Note 4(c), with a book value of $12,000. $10,788 was reclassified from derivative liabilities to additional paid-in capital on conversion.
f) On July 30, 2015, the Company issued 2,069,335 common shares for the conversion of a convertible note with a non related party, as noted in Note 4(e), with a book value of $13,658. $11,789 was reclassified from derivative liabilities to additional paid-in capital on conversion.
g) On August 19, 2015, the Company issued 2,261,538 common shares for the conversion of a convertible note with a non related party, as noted in Note 4(c), with a book value of $14,700. $13,535 was reclassified from derivative liabilities to additional paid-in capital on conversion.
h) On September 16, 2015, the Company issued 2,148,171 common shares for the conversion of a convertible note with a non related party, as noted in Note 4(c), with a book value of $17,615. $13,649 was reclassified from derivative liabilities to additional paid-in capital on conversion</t>
  </si>
  <si>
    <t>9. Commitment</t>
  </si>
  <si>
    <t>Debt Disclosure [Abstract]</t>
  </si>
  <si>
    <t>Debt Disclosure [Text Block]</t>
  </si>
  <si>
    <t>9. Commitment
a) On February 16, 2015, the Company entered into a lease agreement for a six month term commencing on March 1, 2015. The Company will have three consecutive options to renew the lease for an additional nine months each. Pursuant to the agreement the Company has agreed to pay monthly amounts of $1,092 plus applicable sales taxes and pay a deposit of $2,668 consisting of the first month's rent and a $1,500 security deposit.
b) On July 9, 2015, the Company entered into a advisory agreement for financial advisory services for a twelve month term commencing on the execution of the agreement. The Company is to compensate the advisor through the issuance of 2,000,003 common stock as follows:
· 500,000 shares upon execution of the agreement (issued)
· 166,667 shares on the first day of every month, starting on November 1, 2015 to July 1, 2016</t>
  </si>
  <si>
    <t>2. Summary of Significant Accounting Policies (Tables)</t>
  </si>
  <si>
    <t>21 Months Ended</t>
  </si>
  <si>
    <t>Schedule of Fair Value, Assets and Liabilities Measured on Recurring Basis [Table Text Block]</t>
  </si>
  <si>
    <t>Level 1
$
Level 2
$
Level 3
$
Total gains and (losses)
Cash
112,766
–
–
–
Liabilities for share issuable – related party
(40,990
)
–
–
472,111
Derivative liabilities
–
–
(439,916
)
(289,859
)
Total
71,776
–
(439,916
)
182,252
Level 1
$
Level 2
$
Level 3
$
Total gains and (losses)
Cash
189,104
–
–
–
Liabilities for share issuable – related party
(513,101
)
–
–
(514,386
)
Derivative liabilities
–
–
(347,672
)
672,095
Total
(323,997
)
–
(347,672
)
157,709</t>
  </si>
  <si>
    <t>3. Discontinued Operations (Tables)</t>
  </si>
  <si>
    <t>Schedule of Components of Income Tax Expense (Benefit) [Table Text Block]</t>
  </si>
  <si>
    <t>For the
three months ended
September 30,
2015
$
For the
three months
ended
September 30,
2014
$
For the
nine months ended
September 30,
2015
$
For the
nine months ended
September 30,
2014
$
Revenues
–
–
–
4,085,502
Cost of Sales
–
(1,121
)
–
(3,598,232
)
Gross Margin
–
(1,121
)
–
487,270
Operating Expenses
General and administrative
–
4,071
–
213,969
Payroll
–
–
–
309,930
Professional fees
–
–
–
2,184
Total Operating Expenses
–
4,071
–
526,083
Net Income (loss) from Discontinued Operations
–
(5,192
)
–
(38,813
)</t>
  </si>
  <si>
    <t>5. Derivative Liabilities (Tables)</t>
  </si>
  <si>
    <t>Derivative Instruments, Gain (Loss) [Table Text Block]</t>
  </si>
  <si>
    <t>$
Balance, December 31, 2013
653,253
Day one loss on date notes become convertible
9,542
Debt discount
401,888
Reclass of derivative to APIC
(35,374
)
Gain in change in fair value of the derivative
(28,384
)
Gain on write-off of derivative due to debt forgiven
(653,253
)
Balance, December 31, 2014
347,672
Reclass of derivative to APIC
(197,615
)
Loss in change in fair value of the derivative
289,859
Balance, September 30, 2015 (unaudited)
439,916</t>
  </si>
  <si>
    <t>1. Nature of Operations and Continuance of Business (Details) - USD ($)</t>
  </si>
  <si>
    <t>Jul. 13, 2013</t>
  </si>
  <si>
    <t>Jun. 14, 2010</t>
  </si>
  <si>
    <t>Nov. 28, 2012</t>
  </si>
  <si>
    <t>Nov. 05, 2014</t>
  </si>
  <si>
    <t>Equity Method Investment, Ownership Percentage</t>
  </si>
  <si>
    <t>100.00%</t>
  </si>
  <si>
    <t>73.00%</t>
  </si>
  <si>
    <t>30.00%</t>
  </si>
  <si>
    <t>Business Acquisition, Share Exchange</t>
  </si>
  <si>
    <t>Stock Issued During Period, Shares, New Issues</t>
  </si>
  <si>
    <t>Stock Cancelled During Period, Shares, Cancelled</t>
  </si>
  <si>
    <t>Business Disposal, Share Exchange</t>
  </si>
  <si>
    <t>Working Capital (in Dollars)</t>
  </si>
  <si>
    <t>Retained Earnings (Accumulated Deficit) (in Dollars)</t>
  </si>
  <si>
    <t>2. Summary of Significant Accounting Policies (Details) - USD ($)</t>
  </si>
  <si>
    <t>Goodwill, Impairment Loss, Net of Tax</t>
  </si>
  <si>
    <t>Amortization of Intangible Assets</t>
  </si>
  <si>
    <t>Earnings Per Share, Potentially Dilutive Securities</t>
  </si>
  <si>
    <t>2.  Summary of Significant Accounting Policies (Details) - Fair Value Assets and Liabilities Measured on a Recurring Basis - USD ($)</t>
  </si>
  <si>
    <t>Fair Value Assets and Liabilities Measured on a Recurring Basis [Abstract]</t>
  </si>
  <si>
    <t>Liabilities for share issuable - related party</t>
  </si>
  <si>
    <t>Total</t>
  </si>
  <si>
    <t>3.  Discontinued Operations (Details) - Statement of Operations: - USD ($)</t>
  </si>
  <si>
    <t>Statement of Operations: [Abstract]</t>
  </si>
  <si>
    <t>Revenues</t>
  </si>
  <si>
    <t>Cost of Sales</t>
  </si>
  <si>
    <t>Net Income (loss) from Discontinued Operations</t>
  </si>
  <si>
    <t>4.Convertible Debenture (Details)</t>
  </si>
  <si>
    <t>Jul. 08, 2015shares</t>
  </si>
  <si>
    <t>Jul. 07, 2015shares</t>
  </si>
  <si>
    <t>Jan. 15, 2015shares</t>
  </si>
  <si>
    <t>Dec. 28, 2014USD ($)</t>
  </si>
  <si>
    <t>Sep. 16, 2015shares</t>
  </si>
  <si>
    <t>Jul. 30, 2015shares</t>
  </si>
  <si>
    <t>Jul. 23, 2015shares</t>
  </si>
  <si>
    <t>May. 06, 2015shares</t>
  </si>
  <si>
    <t>May. 04, 2015shares</t>
  </si>
  <si>
    <t>Apr. 28, 2015shares</t>
  </si>
  <si>
    <t>Jan. 29, 2015shares</t>
  </si>
  <si>
    <t>Dec. 31, 2014USD ($)</t>
  </si>
  <si>
    <t>Dec. 29, 2014USD ($)</t>
  </si>
  <si>
    <t>Jul. 25, 2014</t>
  </si>
  <si>
    <t>Aug. 19, 2015shares</t>
  </si>
  <si>
    <t>Jun. 12, 2015shares</t>
  </si>
  <si>
    <t>Jun. 01, 2015shares</t>
  </si>
  <si>
    <t>May. 20, 2015shares</t>
  </si>
  <si>
    <t>Mar. 13, 2015shares</t>
  </si>
  <si>
    <t>Sep. 30, 2015USD ($)</t>
  </si>
  <si>
    <t>Jun. 16, 2015shares</t>
  </si>
  <si>
    <t>Dec. 30, 2014USD ($)</t>
  </si>
  <si>
    <t>Sep. 30, 2014USD ($)</t>
  </si>
  <si>
    <t>Dec. 31, 2014USD ($)shares</t>
  </si>
  <si>
    <t>Dec. 27, 2014USD ($)</t>
  </si>
  <si>
    <t>Dec. 26, 2014USD ($)</t>
  </si>
  <si>
    <t>Dec. 24, 2014USD ($)</t>
  </si>
  <si>
    <t>Sep. 29, 2015USD ($)shares</t>
  </si>
  <si>
    <t>Sep. 28, 2015USD ($)shares</t>
  </si>
  <si>
    <t>Sep. 27, 2015USD ($)</t>
  </si>
  <si>
    <t>Sep. 26, 2015USD ($)shares</t>
  </si>
  <si>
    <t>Sep. 25, 2015USD ($)</t>
  </si>
  <si>
    <t>Sep. 23, 2015USD ($)</t>
  </si>
  <si>
    <t>Jan. 02, 2015USD ($)</t>
  </si>
  <si>
    <t>Oct. 23, 2014USD ($)</t>
  </si>
  <si>
    <t>Sep. 30, 2015USD ($)shares</t>
  </si>
  <si>
    <t>Jun. 20, 2015USD ($)</t>
  </si>
  <si>
    <t>Dec. 22, 2014USD ($)</t>
  </si>
  <si>
    <t>Dec. 20, 2014USD ($)</t>
  </si>
  <si>
    <t>Dec. 17, 2014USD ($)</t>
  </si>
  <si>
    <t>Dec. 10, 2014USD ($)</t>
  </si>
  <si>
    <t>Sep. 21, 2014USD ($)</t>
  </si>
  <si>
    <t>Jul. 22, 2014USD ($)</t>
  </si>
  <si>
    <t>Jun. 25, 2014USD ($)</t>
  </si>
  <si>
    <t>Jun. 24, 2014USD ($)</t>
  </si>
  <si>
    <t>Jun. 22, 2014USD ($)</t>
  </si>
  <si>
    <t>Jun. 13, 2014USD ($)</t>
  </si>
  <si>
    <t>Mar. 25, 2014USD ($)</t>
  </si>
  <si>
    <t>Jan. 23, 2014USD ($)</t>
  </si>
  <si>
    <t>Convertible Notes Payable</t>
  </si>
  <si>
    <t>Debt Instrument, Interest Rate Terms</t>
  </si>
  <si>
    <t>10%</t>
  </si>
  <si>
    <t>30%</t>
  </si>
  <si>
    <t>8%</t>
  </si>
  <si>
    <t>Proceeds from Issuance of Debt</t>
  </si>
  <si>
    <t>Debt Issuance Cost</t>
  </si>
  <si>
    <t>Debt Instrument, Convertible, Conversion Ratio</t>
  </si>
  <si>
    <t>Debt Instrument, Interest Rate, Increase (Decrease)</t>
  </si>
  <si>
    <t>18.00%</t>
  </si>
  <si>
    <t>22.00%</t>
  </si>
  <si>
    <t>Convertible Debt</t>
  </si>
  <si>
    <t>Accretion Expense</t>
  </si>
  <si>
    <t>Conversion of Stock, Shares Issued (in Shares) | shares</t>
  </si>
  <si>
    <t>Conversion of Stock, Amount Converted</t>
  </si>
  <si>
    <t>Amortization of Debt Discount (Premium)</t>
  </si>
  <si>
    <t>Default Penalty on Convertible Debenture</t>
  </si>
  <si>
    <t>Debt Conversion, Converted Instrument, Shares Issued (in Shares) | shares</t>
  </si>
  <si>
    <t>Debt Conversion, Original Debt, Amount</t>
  </si>
  <si>
    <t>Interest Expense, Debt</t>
  </si>
  <si>
    <t>Debenture at Carrying Value</t>
  </si>
  <si>
    <t>Derivative, Loss on Derivative</t>
  </si>
  <si>
    <t>Debt Instrument, Increase (Decrease), Other, Net</t>
  </si>
  <si>
    <t>Percentage of Interest Accrued</t>
  </si>
  <si>
    <t>Accounts Payable and Accrued Liabilities</t>
  </si>
  <si>
    <t>Derivative, Fair Value, Net</t>
  </si>
  <si>
    <t>Debt Instrument, Decrease, Forgiveness</t>
  </si>
  <si>
    <t>Amortization of Financing Costs</t>
  </si>
  <si>
    <t>Debt Instrument, Convertible, Penalty</t>
  </si>
  <si>
    <t>Debt Instrument, Decrease, Accrued Interest Payable</t>
  </si>
  <si>
    <t>Professional and Contract Services Expense</t>
  </si>
  <si>
    <t>Convertible Notes Payable, Current</t>
  </si>
  <si>
    <t>Amortization of Financing Costs and Discounts</t>
  </si>
  <si>
    <t>5. Derivative Liabilities (Details) - USD ($)</t>
  </si>
  <si>
    <t>Derivative, Gain (Loss) on Derivative, Net (in Dollars)</t>
  </si>
  <si>
    <t>Derivative Instruments Not Designated as Hedging Instruments, Liability, at Fair Value (in Dollars)</t>
  </si>
  <si>
    <t>Fair Value Assumptions, Low Exercise Price (in Dollars per share)</t>
  </si>
  <si>
    <t>Fair Value Assumptions, High Exercise Price (in Dollars per share)</t>
  </si>
  <si>
    <t>Fair Value Assumptions, Low Penalty, Risk-Free Interest Rate</t>
  </si>
  <si>
    <t>0.00%</t>
  </si>
  <si>
    <t>Fair Value Assumptions, High Penalty, Risk-Free Interest Rate</t>
  </si>
  <si>
    <t>50.00%</t>
  </si>
  <si>
    <t>Fair Value Assumptions, Low Risk Free Interest Rate</t>
  </si>
  <si>
    <t>Fair Value Assumptions, Monthly Interest in Free Interest Rate</t>
  </si>
  <si>
    <t>1.00%</t>
  </si>
  <si>
    <t>Fair Value Assumptions, High Risk Free Interest Rate</t>
  </si>
  <si>
    <t>10.00%</t>
  </si>
  <si>
    <t>Fair Value Assumptions, Lowest Expected Volatility Rate</t>
  </si>
  <si>
    <t>341.00%</t>
  </si>
  <si>
    <t>Fair Value Assumptions, Highest Expected Volatility Rate</t>
  </si>
  <si>
    <t>444.00%</t>
  </si>
  <si>
    <t>5.  Derivative Liabilities (Details) - Derivative Liability - USD ($)</t>
  </si>
  <si>
    <t>7 Months Ended</t>
  </si>
  <si>
    <t>Dec. 31, 2013</t>
  </si>
  <si>
    <t>Derivative Liability [Abstract]</t>
  </si>
  <si>
    <t>Balance</t>
  </si>
  <si>
    <t>Day one loss on date notes become convertible</t>
  </si>
  <si>
    <t>Debt discount</t>
  </si>
  <si>
    <t>Reclass of derivative to APIC</t>
  </si>
  <si>
    <t>Gain (Loss) in change in fair value of the derivative</t>
  </si>
  <si>
    <t>Gain on write-off of derivative due to debt forgiven</t>
  </si>
  <si>
    <t>6. Related Party Transactions (Details) - USD ($)</t>
  </si>
  <si>
    <t>6 Months Ended</t>
  </si>
  <si>
    <t>Dec. 28, 2014</t>
  </si>
  <si>
    <t>Accounts Receivable, Related Parties, Current</t>
  </si>
  <si>
    <t>Due to Officers or Stockholders</t>
  </si>
  <si>
    <t>Due to Officers or Stockholders, Current</t>
  </si>
  <si>
    <t>Liability for Shares Issuable - Related Party</t>
  </si>
  <si>
    <t>Stock Issued During Period, Shares, Acquisitions (in Shares)</t>
  </si>
  <si>
    <t>Fair Value, Measurement with Unobservable Inputs Reconciliation, Recurring Basis, Instruments Classified in Shareholders' Equity, Gain (Loss) Included in Other Comprehensive Income (Loss)</t>
  </si>
  <si>
    <t>Accounts Payable, Related Parties</t>
  </si>
  <si>
    <t>Related Party Transaction, Other Revenues from Transactions with Related Party</t>
  </si>
  <si>
    <t>Sales Revenue Goods, Gross, Related Party</t>
  </si>
  <si>
    <t>Cost of Goods Sold - Related Party</t>
  </si>
  <si>
    <t>Accrued Salaries, Current</t>
  </si>
  <si>
    <t>Due to Other Related Parties, Classified, Current</t>
  </si>
  <si>
    <t>7. Loans Payable (Details) - USD ($)</t>
  </si>
  <si>
    <t>1 Months Ended</t>
  </si>
  <si>
    <t>Dec. 27, 2014</t>
  </si>
  <si>
    <t>Dec. 24, 2014</t>
  </si>
  <si>
    <t>Dec. 29, 2014</t>
  </si>
  <si>
    <t>Jan. 02, 2015</t>
  </si>
  <si>
    <t>Oct. 23, 2014</t>
  </si>
  <si>
    <t>Notes Payable, Related Parties</t>
  </si>
  <si>
    <t>Proceeds from Notes Payable</t>
  </si>
  <si>
    <t>Imputed Interest</t>
  </si>
  <si>
    <t>Proceeds from Secured Notes Payable</t>
  </si>
  <si>
    <t>Loans and Leases Receivable, Collateral for Secured Borrowings</t>
  </si>
  <si>
    <t>Debt Instrument, Periodic Payment</t>
  </si>
  <si>
    <t>Notes Payable</t>
  </si>
  <si>
    <t>8. Common Shares (Details) - USD ($)</t>
  </si>
  <si>
    <t>Jul. 09, 2015</t>
  </si>
  <si>
    <t>Jul. 08, 2015</t>
  </si>
  <si>
    <t>Jul. 07, 2015</t>
  </si>
  <si>
    <t>Jan. 15, 2015</t>
  </si>
  <si>
    <t>Sep. 16, 2015</t>
  </si>
  <si>
    <t>Jul. 30, 2015</t>
  </si>
  <si>
    <t>Jul. 23, 2015</t>
  </si>
  <si>
    <t>May. 06, 2015</t>
  </si>
  <si>
    <t>May. 04, 2015</t>
  </si>
  <si>
    <t>Apr. 28, 2015</t>
  </si>
  <si>
    <t>Jan. 29, 2015</t>
  </si>
  <si>
    <t>Aug. 19, 2015</t>
  </si>
  <si>
    <t>Jun. 12, 2015</t>
  </si>
  <si>
    <t>Jun. 01, 2015</t>
  </si>
  <si>
    <t>May. 20, 2015</t>
  </si>
  <si>
    <t>Mar. 13, 2015</t>
  </si>
  <si>
    <t>Jun. 16, 2015</t>
  </si>
  <si>
    <t>Debt Conversion, Converted Instrument, Shares Issued (in Shares)</t>
  </si>
  <si>
    <t>Debt Conversion, Converted Instrument, Amount</t>
  </si>
  <si>
    <t>Other Comprehensive Income (Loss), Reclassification Adjustment from AOCI on Derivatives, Tax</t>
  </si>
  <si>
    <t>Stock Issued During Period, Shares, Issued for Services (in Shares)</t>
  </si>
  <si>
    <t>Stock Issued During Period, Value, Issued for Services</t>
  </si>
  <si>
    <t>9. Commitment (Details) - USD ($)</t>
  </si>
  <si>
    <t>Feb. 28, 2016</t>
  </si>
  <si>
    <t>Nov. 01, 2015</t>
  </si>
  <si>
    <t>Operating Leases, Rent Expense</t>
  </si>
  <si>
    <t>Payments for Rent</t>
  </si>
  <si>
    <t>Security Deposit</t>
  </si>
  <si>
    <t>Contractual Obligation</t>
  </si>
  <si>
    <t>Contractual Obligation, Due in Next Fiscal Yea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53811162</v>
      </c>
    </row>
    <row r="8" spans="1:3">
      <c r="A8" t="s" s="4">
        <v>12</v>
      </c>
      <c r="C8" t="n" s="6">
        <v>0</v>
      </c>
    </row>
    <row r="9" spans="1:3">
      <c r="A9" t="s" s="4">
        <v>13</v>
      </c>
      <c r="B9" t="s" s="4">
        <v>14</v>
      </c>
    </row>
    <row r="10" spans="1:3">
      <c r="A10" t="s" s="4">
        <v>15</v>
      </c>
      <c r="B10" t="n" s="5">
        <v>1496818</v>
      </c>
    </row>
    <row r="11" spans="1:3">
      <c r="A11" t="s" s="4">
        <v>16</v>
      </c>
      <c r="B11" t="s" s="4">
        <v>17</v>
      </c>
    </row>
    <row r="12" spans="1:3">
      <c r="A12" t="s" s="4">
        <v>18</v>
      </c>
      <c r="B12" t="s" s="4">
        <v>19</v>
      </c>
    </row>
    <row r="13" spans="1:3">
      <c r="A13" t="s" s="4">
        <v>20</v>
      </c>
      <c r="B13" t="s" s="4">
        <v>21</v>
      </c>
    </row>
    <row r="14" spans="1:3">
      <c r="A14" t="s" s="4">
        <v>22</v>
      </c>
      <c r="B14" t="s" s="4">
        <v>19</v>
      </c>
    </row>
    <row r="15" spans="1:3">
      <c r="A15" t="s" s="4">
        <v>23</v>
      </c>
      <c r="B15" t="s" s="4">
        <v>24</v>
      </c>
    </row>
    <row r="16" spans="1:3">
      <c r="A16" t="s" s="4">
        <v>25</v>
      </c>
      <c r="B16" t="n" s="5">
        <v>2015</v>
      </c>
    </row>
    <row r="17" spans="1:3">
      <c r="A17" t="s" s="4">
        <v>26</v>
      </c>
      <c r="B17" t="s"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6</v>
      </c>
      <c r="B1" t="s" s="2">
        <v>187</v>
      </c>
    </row>
    <row r="2" spans="1:2">
      <c r="B2" t="s" s="2">
        <v>2</v>
      </c>
    </row>
    <row r="3" spans="1:2">
      <c r="A3" t="s" s="3">
        <v>155</v>
      </c>
    </row>
    <row r="4" spans="1:2">
      <c r="A4" t="s" s="4">
        <v>188</v>
      </c>
      <c r="B4" t="s"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0</v>
      </c>
      <c r="B1" t="s" s="2">
        <v>1</v>
      </c>
    </row>
    <row r="2" spans="1:2">
      <c r="B2" t="s" s="2">
        <v>2</v>
      </c>
    </row>
    <row r="3" spans="1:2">
      <c r="A3" t="s" s="3">
        <v>159</v>
      </c>
    </row>
    <row r="4" spans="1:2">
      <c r="A4" t="s" s="4">
        <v>191</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3</v>
      </c>
      <c r="B1" t="s" s="2">
        <v>1</v>
      </c>
    </row>
    <row r="2" spans="1:2">
      <c r="B2" t="s" s="2">
        <v>2</v>
      </c>
    </row>
    <row r="3" spans="1:2">
      <c r="A3" t="s" s="3">
        <v>167</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96</v>
      </c>
      <c r="B1" t="s" s="2">
        <v>197</v>
      </c>
      <c r="C1" t="s" s="2">
        <v>198</v>
      </c>
      <c r="D1" t="s" s="2">
        <v>199</v>
      </c>
      <c r="E1" t="s" s="2">
        <v>2</v>
      </c>
      <c r="F1" t="s" s="2">
        <v>29</v>
      </c>
      <c r="G1" t="s" s="2">
        <v>200</v>
      </c>
      <c r="H1" t="s" s="2">
        <v>69</v>
      </c>
    </row>
    <row r="2" spans="1:8">
      <c r="A2" t="s" s="3">
        <v>151</v>
      </c>
    </row>
    <row r="3" spans="1:8">
      <c r="A3" t="s" s="4">
        <v>201</v>
      </c>
      <c r="C3" t="s" s="4">
        <v>202</v>
      </c>
      <c r="D3" t="s" s="4">
        <v>203</v>
      </c>
      <c r="G3" t="s" s="4">
        <v>202</v>
      </c>
      <c r="H3" t="s" s="4">
        <v>204</v>
      </c>
    </row>
    <row r="4" spans="1:8">
      <c r="A4" t="s" s="4">
        <v>205</v>
      </c>
      <c r="B4" t="n" s="5">
        <v>4714286</v>
      </c>
      <c r="C4" t="n" s="5">
        <v>5000000</v>
      </c>
      <c r="D4" t="n" s="5">
        <v>75000000</v>
      </c>
    </row>
    <row r="5" spans="1:8">
      <c r="A5" t="s" s="4">
        <v>206</v>
      </c>
      <c r="D5" t="n" s="5">
        <v>10000000</v>
      </c>
    </row>
    <row r="6" spans="1:8">
      <c r="A6" t="s" s="4">
        <v>207</v>
      </c>
      <c r="D6" t="n" s="5">
        <v>150000000</v>
      </c>
    </row>
    <row r="7" spans="1:8">
      <c r="A7" t="s" s="4">
        <v>208</v>
      </c>
      <c r="G7" t="n" s="5">
        <v>3111429</v>
      </c>
    </row>
    <row r="8" spans="1:8">
      <c r="A8" t="s" s="4">
        <v>209</v>
      </c>
      <c r="E8" t="n" s="6">
        <v>1047272</v>
      </c>
    </row>
    <row r="9" spans="1:8">
      <c r="A9" t="s" s="4">
        <v>210</v>
      </c>
      <c r="E9" t="n" s="6">
        <v>-2312582</v>
      </c>
      <c r="F9" t="n" s="6">
        <v>-189902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211</v>
      </c>
      <c r="B1" t="s" s="2">
        <v>1</v>
      </c>
      <c r="C1" t="s" s="2">
        <v>111</v>
      </c>
    </row>
    <row r="2" spans="1:3">
      <c r="B2" t="s" s="2">
        <v>2</v>
      </c>
      <c r="C2" t="s" s="2">
        <v>29</v>
      </c>
    </row>
    <row r="3" spans="1:3">
      <c r="A3" t="s" s="3">
        <v>155</v>
      </c>
    </row>
    <row r="4" spans="1:3">
      <c r="A4" t="s" s="4">
        <v>212</v>
      </c>
      <c r="C4" t="n" s="6">
        <v>198834</v>
      </c>
    </row>
    <row r="5" spans="1:3">
      <c r="A5" t="s" s="4">
        <v>213</v>
      </c>
      <c r="B5" t="n" s="6">
        <v>110068</v>
      </c>
    </row>
    <row r="6" spans="1:3">
      <c r="A6" t="s" s="4">
        <v>214</v>
      </c>
      <c r="B6" t="n" s="5">
        <v>43745762</v>
      </c>
      <c r="C6" t="n" s="5">
        <v>28989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112766</v>
      </c>
      <c r="C3" t="n" s="6">
        <v>189104</v>
      </c>
    </row>
    <row r="4" spans="1:3">
      <c r="A4" t="s" s="4">
        <v>32</v>
      </c>
      <c r="B4" t="n" s="5">
        <v>97851</v>
      </c>
      <c r="C4" t="n" s="5">
        <v>17500</v>
      </c>
    </row>
    <row r="5" spans="1:3">
      <c r="A5" t="s" s="4">
        <v>33</v>
      </c>
      <c r="B5" t="n" s="5">
        <v>24500</v>
      </c>
      <c r="C5" t="n" s="5">
        <v>87500</v>
      </c>
    </row>
    <row r="6" spans="1:3">
      <c r="A6" t="s" s="4">
        <v>34</v>
      </c>
      <c r="B6" t="n" s="5">
        <v>1525</v>
      </c>
      <c r="C6" t="n" s="5">
        <v>1525</v>
      </c>
    </row>
    <row r="7" spans="1:3">
      <c r="A7" t="s" s="4">
        <v>35</v>
      </c>
      <c r="B7" t="n" s="5">
        <v>102451</v>
      </c>
      <c r="C7" t="n" s="5">
        <v>16184</v>
      </c>
    </row>
    <row r="8" spans="1:3">
      <c r="A8" t="s" s="4">
        <v>36</v>
      </c>
      <c r="C8" t="n" s="5">
        <v>1703</v>
      </c>
    </row>
    <row r="9" spans="1:3">
      <c r="A9" t="s" s="4">
        <v>37</v>
      </c>
      <c r="B9" t="n" s="5">
        <v>339093</v>
      </c>
      <c r="C9" t="n" s="5">
        <v>313516</v>
      </c>
    </row>
    <row r="10" spans="1:3">
      <c r="A10" t="s" s="4">
        <v>38</v>
      </c>
      <c r="B10" t="n" s="5">
        <v>283030</v>
      </c>
      <c r="C10" t="n" s="5">
        <v>393098</v>
      </c>
    </row>
    <row r="11" spans="1:3">
      <c r="A11" t="s" s="4">
        <v>39</v>
      </c>
      <c r="B11" t="n" s="5">
        <v>622123</v>
      </c>
      <c r="C11" t="n" s="5">
        <v>706614</v>
      </c>
    </row>
    <row r="12" spans="1:3">
      <c r="A12" t="s" s="3">
        <v>40</v>
      </c>
    </row>
    <row r="13" spans="1:3">
      <c r="A13" t="s" s="4">
        <v>41</v>
      </c>
      <c r="B13" t="n" s="5">
        <v>172425</v>
      </c>
      <c r="C13" t="n" s="5">
        <v>158842</v>
      </c>
    </row>
    <row r="14" spans="1:3">
      <c r="A14" t="s" s="4">
        <v>42</v>
      </c>
      <c r="B14" t="n" s="5">
        <v>43698</v>
      </c>
      <c r="C14" t="n" s="5">
        <v>7490</v>
      </c>
    </row>
    <row r="15" spans="1:3">
      <c r="A15" t="s" s="4">
        <v>43</v>
      </c>
      <c r="B15" t="n" s="5">
        <v>439916</v>
      </c>
      <c r="C15" t="n" s="5">
        <v>347672</v>
      </c>
    </row>
    <row r="16" spans="1:3">
      <c r="A16" t="s" s="4">
        <v>44</v>
      </c>
      <c r="B16" t="n" s="5">
        <v>176645</v>
      </c>
      <c r="C16" t="n" s="5">
        <v>120000</v>
      </c>
    </row>
    <row r="17" spans="1:3">
      <c r="A17" t="s" s="4">
        <v>45</v>
      </c>
      <c r="B17" t="n" s="5">
        <v>24433</v>
      </c>
      <c r="C17" t="n" s="5">
        <v>85724</v>
      </c>
    </row>
    <row r="18" spans="1:3">
      <c r="A18" t="s" s="4">
        <v>46</v>
      </c>
      <c r="B18" t="n" s="5">
        <v>40990</v>
      </c>
      <c r="C18" t="n" s="5">
        <v>513101</v>
      </c>
    </row>
    <row r="19" spans="1:3">
      <c r="A19" t="s" s="4">
        <v>47</v>
      </c>
      <c r="B19" t="n" s="5">
        <v>488258</v>
      </c>
      <c r="C19" t="n" s="5">
        <v>251540</v>
      </c>
    </row>
    <row r="20" spans="1:3">
      <c r="A20" t="s" s="4">
        <v>48</v>
      </c>
      <c r="B20" t="n" s="5">
        <v>1386365</v>
      </c>
      <c r="C20" t="n" s="5">
        <v>1484369</v>
      </c>
    </row>
    <row r="21" spans="1:3">
      <c r="A21" t="s" s="4">
        <v>49</v>
      </c>
      <c r="B21" t="n" s="5">
        <v>75000</v>
      </c>
      <c r="C21" t="n" s="5">
        <v>75000</v>
      </c>
    </row>
    <row r="22" spans="1:3">
      <c r="A22" t="s" s="4">
        <v>50</v>
      </c>
      <c r="B22" t="n" s="5">
        <v>1461365</v>
      </c>
      <c r="C22" t="n" s="5">
        <v>1559369</v>
      </c>
    </row>
    <row r="23" spans="1:3">
      <c r="A23" t="s" s="3">
        <v>51</v>
      </c>
    </row>
    <row r="24" spans="1:3">
      <c r="A24" t="s" s="4">
        <v>52</v>
      </c>
      <c r="B24" t="n" s="5">
        <v>1000</v>
      </c>
      <c r="C24" t="n" s="5">
        <v>1000</v>
      </c>
    </row>
    <row r="25" spans="1:3">
      <c r="A25" t="s" s="4">
        <v>53</v>
      </c>
      <c r="B25" t="n" s="5">
        <v>53812</v>
      </c>
      <c r="C25" t="n" s="5">
        <v>26466</v>
      </c>
    </row>
    <row r="26" spans="1:3">
      <c r="A26" t="s" s="4">
        <v>54</v>
      </c>
      <c r="B26" t="n" s="5">
        <v>1418528</v>
      </c>
      <c r="C26" t="n" s="5">
        <v>1018802</v>
      </c>
    </row>
    <row r="27" spans="1:3">
      <c r="A27" t="s" s="4">
        <v>55</v>
      </c>
      <c r="B27" t="n" s="5">
        <v>-2312582</v>
      </c>
      <c r="C27" t="n" s="5">
        <v>-1899023</v>
      </c>
    </row>
    <row r="28" spans="1:3">
      <c r="A28" t="s" s="4">
        <v>56</v>
      </c>
      <c r="B28" t="n" s="5">
        <v>-839242</v>
      </c>
      <c r="C28" t="n" s="5">
        <v>-852755</v>
      </c>
    </row>
    <row r="29" spans="1:3">
      <c r="A29" t="s" s="4">
        <v>57</v>
      </c>
      <c r="B29" t="n" s="6">
        <v>622123</v>
      </c>
      <c r="C29" t="n" s="6">
        <v>706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v>
      </c>
      <c r="C1" t="s" s="2">
        <v>29</v>
      </c>
    </row>
    <row r="2" spans="1:3">
      <c r="A2" t="s" s="3">
        <v>216</v>
      </c>
    </row>
    <row r="3" spans="1:3">
      <c r="A3" t="s" s="4">
        <v>31</v>
      </c>
      <c r="B3" t="n" s="6">
        <v>112766</v>
      </c>
      <c r="C3" t="n" s="6">
        <v>189104</v>
      </c>
    </row>
    <row r="4" spans="1:3">
      <c r="A4" t="s" s="4">
        <v>217</v>
      </c>
      <c r="B4" t="n" s="5">
        <v>-40990</v>
      </c>
      <c r="C4" t="n" s="5">
        <v>-513101</v>
      </c>
    </row>
    <row r="5" spans="1:3">
      <c r="A5" t="s" s="4">
        <v>217</v>
      </c>
      <c r="B5" t="n" s="5">
        <v>40990</v>
      </c>
      <c r="C5" t="n" s="5">
        <v>513101</v>
      </c>
    </row>
    <row r="6" spans="1:3">
      <c r="A6" t="s" s="4">
        <v>43</v>
      </c>
      <c r="B6" t="n" s="5">
        <v>-439916</v>
      </c>
      <c r="C6" t="n" s="5">
        <v>-347672</v>
      </c>
    </row>
    <row r="7" spans="1:3">
      <c r="A7" t="s" s="4">
        <v>43</v>
      </c>
      <c r="B7" t="n" s="5">
        <v>439916</v>
      </c>
      <c r="C7" t="n" s="5">
        <v>347672</v>
      </c>
    </row>
    <row r="8" spans="1:3">
      <c r="A8" t="s" s="4">
        <v>218</v>
      </c>
      <c r="B8" t="n" s="5">
        <v>71776</v>
      </c>
      <c r="C8" t="n" s="5">
        <v>-323997</v>
      </c>
    </row>
    <row r="9" spans="1:3">
      <c r="A9" t="s" s="4">
        <v>218</v>
      </c>
      <c r="B9" t="n" s="6">
        <v>-71776</v>
      </c>
      <c r="C9" t="n" s="6">
        <v>32399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t="s" s="1">
        <v>219</v>
      </c>
      <c r="B1" t="s" s="2">
        <v>68</v>
      </c>
      <c r="C1" t="s" s="2">
        <v>1</v>
      </c>
    </row>
    <row r="2" spans="1:3">
      <c r="B2" t="s" s="2">
        <v>69</v>
      </c>
      <c r="C2" t="s" s="2">
        <v>69</v>
      </c>
    </row>
    <row r="3" spans="1:3">
      <c r="A3" t="s" s="3">
        <v>220</v>
      </c>
    </row>
    <row r="4" spans="1:3">
      <c r="A4" t="s" s="4">
        <v>221</v>
      </c>
      <c r="C4" t="n" s="6">
        <v>4085502</v>
      </c>
    </row>
    <row r="5" spans="1:3">
      <c r="A5" t="s" s="4">
        <v>222</v>
      </c>
      <c r="B5" t="n" s="6">
        <v>-1121</v>
      </c>
      <c r="C5" t="n" s="5">
        <v>-3598232</v>
      </c>
    </row>
    <row r="6" spans="1:3">
      <c r="A6" t="s" s="4">
        <v>77</v>
      </c>
      <c r="B6" t="n" s="5">
        <v>-1121</v>
      </c>
      <c r="C6" t="n" s="5">
        <v>487270</v>
      </c>
    </row>
    <row r="7" spans="1:3">
      <c r="A7" t="s" s="3">
        <v>78</v>
      </c>
    </row>
    <row r="8" spans="1:3">
      <c r="A8" t="s" s="4">
        <v>82</v>
      </c>
      <c r="B8" t="n" s="5">
        <v>4071</v>
      </c>
      <c r="C8" t="n" s="5">
        <v>213969</v>
      </c>
    </row>
    <row r="9" spans="1:3">
      <c r="A9" t="s" s="4">
        <v>84</v>
      </c>
      <c r="C9" t="n" s="5">
        <v>309930</v>
      </c>
    </row>
    <row r="10" spans="1:3">
      <c r="A10" t="s" s="4">
        <v>85</v>
      </c>
      <c r="C10" t="n" s="5">
        <v>2184</v>
      </c>
    </row>
    <row r="11" spans="1:3">
      <c r="A11" t="s" s="4">
        <v>88</v>
      </c>
      <c r="B11" t="n" s="5">
        <v>4071</v>
      </c>
      <c r="C11" t="n" s="5">
        <v>526083</v>
      </c>
    </row>
    <row r="12" spans="1:3">
      <c r="A12" t="s" s="4">
        <v>223</v>
      </c>
      <c r="B12" t="n" s="6">
        <v>-5192</v>
      </c>
      <c r="C12" t="n" s="6">
        <v>-388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G30"/>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21"/>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1"/>
    <col customWidth="1" max="14" min="14" width="21"/>
    <col customWidth="1" max="15" min="15" width="14"/>
    <col customWidth="1" max="16" min="16" width="20"/>
    <col customWidth="1" max="17" min="17" width="20"/>
    <col customWidth="1" max="18" min="18" width="20"/>
    <col customWidth="1" max="19" min="19" width="20"/>
    <col customWidth="1" max="20" min="20" width="20"/>
    <col customWidth="1" max="21" min="21" width="21"/>
    <col customWidth="1" max="22" min="22" width="20"/>
    <col customWidth="1" max="23" min="23" width="20"/>
    <col customWidth="1" max="24" min="24" width="21"/>
    <col customWidth="1" max="25" min="25" width="21"/>
    <col customWidth="1" max="26" min="26" width="21"/>
    <col customWidth="1" max="27" min="27" width="27"/>
    <col customWidth="1" max="28" min="28" width="21"/>
    <col customWidth="1" max="29" min="29" width="21"/>
    <col customWidth="1" max="30" min="30" width="21"/>
    <col customWidth="1" max="31" min="31" width="21"/>
    <col customWidth="1" max="32" min="32" width="21"/>
    <col customWidth="1" max="33" min="33" width="21"/>
    <col customWidth="1" max="34" min="34" width="27"/>
    <col customWidth="1" max="35" min="35" width="27"/>
    <col customWidth="1" max="36" min="36" width="21"/>
    <col customWidth="1" max="37" min="37" width="27"/>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7"/>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s>
  <sheetData>
    <row r="1" spans="1:59">
      <c r="A1" t="s" s="1">
        <v>224</v>
      </c>
      <c r="B1" t="s" s="2">
        <v>225</v>
      </c>
      <c r="C1" t="s" s="2">
        <v>226</v>
      </c>
      <c r="D1" t="s" s="2">
        <v>227</v>
      </c>
      <c r="E1" t="s" s="2">
        <v>228</v>
      </c>
      <c r="F1" t="s" s="2">
        <v>229</v>
      </c>
      <c r="G1" t="s" s="2">
        <v>230</v>
      </c>
      <c r="H1" t="s" s="2">
        <v>231</v>
      </c>
      <c r="I1" t="s" s="2">
        <v>232</v>
      </c>
      <c r="J1" t="s" s="2">
        <v>233</v>
      </c>
      <c r="K1" t="s" s="2">
        <v>234</v>
      </c>
      <c r="L1" t="s" s="2">
        <v>235</v>
      </c>
      <c r="M1" t="s" s="2">
        <v>236</v>
      </c>
      <c r="N1" t="s" s="2">
        <v>237</v>
      </c>
      <c r="O1" t="s" s="2">
        <v>238</v>
      </c>
      <c r="P1" t="s" s="2">
        <v>239</v>
      </c>
      <c r="Q1" t="s" s="2">
        <v>240</v>
      </c>
      <c r="R1" t="s" s="2">
        <v>241</v>
      </c>
      <c r="S1" t="s" s="2">
        <v>242</v>
      </c>
      <c r="T1" t="s" s="2">
        <v>243</v>
      </c>
      <c r="U1" t="s" s="2">
        <v>244</v>
      </c>
      <c r="V1" t="s" s="2">
        <v>245</v>
      </c>
      <c r="W1" t="s" s="2">
        <v>245</v>
      </c>
      <c r="X1" t="s" s="2">
        <v>236</v>
      </c>
      <c r="Y1" t="s" s="2">
        <v>246</v>
      </c>
      <c r="Z1" t="s" s="2">
        <v>247</v>
      </c>
      <c r="AA1" t="s" s="2">
        <v>248</v>
      </c>
      <c r="AB1" t="s" s="2">
        <v>228</v>
      </c>
      <c r="AC1" t="s" s="2">
        <v>249</v>
      </c>
      <c r="AD1" t="s" s="2">
        <v>250</v>
      </c>
      <c r="AE1" t="s" s="2">
        <v>251</v>
      </c>
      <c r="AF1" t="s" s="2">
        <v>237</v>
      </c>
      <c r="AG1" t="s" s="2">
        <v>244</v>
      </c>
      <c r="AH1" t="s" s="2">
        <v>252</v>
      </c>
      <c r="AI1" t="s" s="2">
        <v>253</v>
      </c>
      <c r="AJ1" t="s" s="2">
        <v>254</v>
      </c>
      <c r="AK1" t="s" s="2">
        <v>255</v>
      </c>
      <c r="AL1" t="s" s="2">
        <v>256</v>
      </c>
      <c r="AM1" t="s" s="2">
        <v>257</v>
      </c>
      <c r="AN1" t="s" s="2">
        <v>258</v>
      </c>
      <c r="AO1" t="s" s="2">
        <v>259</v>
      </c>
      <c r="AP1" t="s" s="2">
        <v>247</v>
      </c>
      <c r="AQ1" t="s" s="2">
        <v>236</v>
      </c>
      <c r="AR1" t="s" s="2">
        <v>250</v>
      </c>
      <c r="AS1" t="s" s="2">
        <v>260</v>
      </c>
      <c r="AT1" t="s" s="2">
        <v>244</v>
      </c>
      <c r="AU1" t="s" s="2">
        <v>261</v>
      </c>
      <c r="AV1" t="s" s="2">
        <v>262</v>
      </c>
      <c r="AW1" t="s" s="2">
        <v>263</v>
      </c>
      <c r="AX1" t="s" s="2">
        <v>264</v>
      </c>
      <c r="AY1" t="s" s="2">
        <v>265</v>
      </c>
      <c r="AZ1" t="s" s="2">
        <v>266</v>
      </c>
      <c r="BA1" t="s" s="2">
        <v>267</v>
      </c>
      <c r="BB1" t="s" s="2">
        <v>268</v>
      </c>
      <c r="BC1" t="s" s="2">
        <v>269</v>
      </c>
      <c r="BD1" t="s" s="2">
        <v>270</v>
      </c>
      <c r="BE1" t="s" s="2">
        <v>271</v>
      </c>
      <c r="BF1" t="s" s="2">
        <v>272</v>
      </c>
      <c r="BG1" t="s" s="2">
        <v>273</v>
      </c>
    </row>
    <row r="2" spans="1:59">
      <c r="A2" t="s" s="3">
        <v>163</v>
      </c>
    </row>
    <row r="3" spans="1:59">
      <c r="A3" t="s" s="4">
        <v>274</v>
      </c>
      <c r="M3" t="n" s="6">
        <v>251540</v>
      </c>
      <c r="U3" t="n" s="6">
        <v>488258</v>
      </c>
      <c r="X3" t="n" s="6">
        <v>251540</v>
      </c>
      <c r="AA3" t="n" s="6">
        <v>251540</v>
      </c>
      <c r="AG3" t="n" s="6">
        <v>488258</v>
      </c>
      <c r="AQ3" t="n" s="6">
        <v>251540</v>
      </c>
      <c r="AS3" t="n" s="6">
        <v>488258</v>
      </c>
      <c r="AT3" t="n" s="6">
        <v>488258</v>
      </c>
      <c r="AU3" t="n" s="6">
        <v>250000</v>
      </c>
      <c r="BF3" t="n" s="6">
        <v>53000</v>
      </c>
      <c r="BG3" t="n" s="6">
        <v>53000</v>
      </c>
    </row>
    <row r="4" spans="1:59">
      <c r="A4" t="s" s="4">
        <v>275</v>
      </c>
      <c r="O4" t="s" s="4">
        <v>276</v>
      </c>
      <c r="U4" t="s" s="4">
        <v>277</v>
      </c>
      <c r="AC4" t="s" s="4">
        <v>278</v>
      </c>
      <c r="AD4" t="s" s="4">
        <v>278</v>
      </c>
      <c r="AE4" t="s" s="4">
        <v>278</v>
      </c>
      <c r="AF4" t="s" s="4">
        <v>278</v>
      </c>
      <c r="AN4" t="s" s="4">
        <v>278</v>
      </c>
      <c r="AO4" t="s" s="4">
        <v>278</v>
      </c>
      <c r="AT4" t="s" s="4">
        <v>276</v>
      </c>
    </row>
    <row r="5" spans="1:59">
      <c r="A5" t="s" s="4">
        <v>279</v>
      </c>
      <c r="AC5" t="n" s="6">
        <v>49400</v>
      </c>
      <c r="AD5" t="n" s="6">
        <v>49400</v>
      </c>
      <c r="AE5" t="n" s="6">
        <v>49400</v>
      </c>
      <c r="AF5" t="n" s="6">
        <v>50000</v>
      </c>
      <c r="AG5" t="n" s="5">
        <v>67000</v>
      </c>
      <c r="AN5" t="n" s="6">
        <v>50000</v>
      </c>
      <c r="AO5" t="n" s="6">
        <v>50000</v>
      </c>
      <c r="AP5" t="n" s="6">
        <v>75000</v>
      </c>
    </row>
    <row r="6" spans="1:59">
      <c r="A6" t="s" s="4">
        <v>280</v>
      </c>
      <c r="AC6" t="n" s="6">
        <v>600</v>
      </c>
      <c r="AD6" t="n" s="6">
        <v>600</v>
      </c>
      <c r="AE6" t="n" s="6">
        <v>600</v>
      </c>
      <c r="AF6" t="n" s="6">
        <v>3000</v>
      </c>
      <c r="AN6" t="n" s="6">
        <v>3000</v>
      </c>
      <c r="AO6" t="n" s="6">
        <v>3000</v>
      </c>
    </row>
    <row r="7" spans="1:59">
      <c r="A7" t="s" s="4">
        <v>281</v>
      </c>
      <c r="AB7" t="n" s="10">
        <v>0.9</v>
      </c>
      <c r="AC7" t="n" s="10">
        <v>0.6</v>
      </c>
      <c r="AD7" t="n" s="10">
        <v>0.6</v>
      </c>
      <c r="AE7" t="n" s="10">
        <v>0.6</v>
      </c>
      <c r="AF7" t="n" s="10">
        <v>0.58</v>
      </c>
      <c r="AN7" t="n" s="10">
        <v>0.58</v>
      </c>
      <c r="AO7" t="n" s="10">
        <v>0.58</v>
      </c>
    </row>
    <row r="8" spans="1:59">
      <c r="A8" t="s" s="4">
        <v>282</v>
      </c>
      <c r="AC8" t="s" s="4">
        <v>283</v>
      </c>
      <c r="AO8" t="s" s="4">
        <v>284</v>
      </c>
    </row>
    <row r="9" spans="1:59">
      <c r="A9" t="s" s="4">
        <v>285</v>
      </c>
      <c r="AD9" t="n" s="6">
        <v>49618</v>
      </c>
      <c r="AR9" t="n" s="6">
        <v>49618</v>
      </c>
      <c r="AV9" t="n" s="6">
        <v>49464</v>
      </c>
      <c r="AW9" t="n" s="6">
        <v>49618</v>
      </c>
      <c r="AX9" t="n" s="6">
        <v>94188</v>
      </c>
      <c r="AY9" t="n" s="6">
        <v>55314</v>
      </c>
      <c r="AZ9" t="n" s="6">
        <v>55382</v>
      </c>
      <c r="BA9" t="n" s="6">
        <v>57846</v>
      </c>
      <c r="BB9" t="n" s="6">
        <v>50000</v>
      </c>
      <c r="BC9" t="n" s="6">
        <v>50000</v>
      </c>
      <c r="BE9" t="n" s="6">
        <v>53000</v>
      </c>
    </row>
    <row r="10" spans="1:59">
      <c r="A10" t="s" s="4">
        <v>286</v>
      </c>
      <c r="M10" t="n" s="5">
        <v>2314</v>
      </c>
      <c r="Y10" t="n" s="6">
        <v>303</v>
      </c>
      <c r="AA10" t="n" s="6">
        <v>2767</v>
      </c>
    </row>
    <row r="11" spans="1:59">
      <c r="A11" t="s" s="4">
        <v>287</v>
      </c>
      <c r="AA11" t="n" s="5">
        <v>1574830</v>
      </c>
    </row>
    <row r="12" spans="1:59">
      <c r="A12" t="s" s="4">
        <v>288</v>
      </c>
      <c r="AA12" t="n" s="6">
        <v>45000</v>
      </c>
      <c r="AL12" t="n" s="6">
        <v>2001225</v>
      </c>
    </row>
    <row r="13" spans="1:59">
      <c r="A13" t="s" s="4">
        <v>289</v>
      </c>
      <c r="AA13" t="n" s="5">
        <v>17663</v>
      </c>
      <c r="AH13" t="n" s="6">
        <v>1029</v>
      </c>
      <c r="AI13" t="n" s="6">
        <v>41526</v>
      </c>
      <c r="AJ13" t="n" s="6">
        <v>88357</v>
      </c>
      <c r="AK13" t="n" s="6">
        <v>46652</v>
      </c>
      <c r="AL13" t="n" s="5">
        <v>46652</v>
      </c>
      <c r="AM13" t="n" s="6">
        <v>47044</v>
      </c>
      <c r="AP13" t="n" s="5">
        <v>101546</v>
      </c>
      <c r="AQ13" t="n" s="5">
        <v>401888</v>
      </c>
    </row>
    <row r="14" spans="1:59">
      <c r="A14" t="s" s="4">
        <v>290</v>
      </c>
      <c r="AA14" t="n" s="5">
        <v>9000</v>
      </c>
      <c r="AG14" t="n" s="5">
        <v>228505</v>
      </c>
      <c r="AH14" t="n" s="6">
        <v>26500</v>
      </c>
      <c r="AI14" t="n" s="6">
        <v>9040</v>
      </c>
      <c r="AJ14" t="n" s="5">
        <v>125000</v>
      </c>
    </row>
    <row r="15" spans="1:59">
      <c r="A15" t="s" s="4">
        <v>291</v>
      </c>
      <c r="B15" t="n" s="5">
        <v>1760111</v>
      </c>
      <c r="C15" t="n" s="5">
        <v>1485632</v>
      </c>
      <c r="D15" t="n" s="5">
        <v>1912000</v>
      </c>
      <c r="F15" t="n" s="5">
        <v>2148171</v>
      </c>
      <c r="G15" t="n" s="5">
        <v>2069335</v>
      </c>
      <c r="H15" t="n" s="5">
        <v>1363636</v>
      </c>
      <c r="I15" t="n" s="5">
        <v>1485556</v>
      </c>
      <c r="J15" t="n" s="5">
        <v>1415116</v>
      </c>
      <c r="K15" t="n" s="5">
        <v>1414706</v>
      </c>
      <c r="L15" t="n" s="5">
        <v>1400000</v>
      </c>
      <c r="P15" t="n" s="5">
        <v>2261538</v>
      </c>
      <c r="Q15" t="n" s="5">
        <v>2001225</v>
      </c>
      <c r="R15" t="n" s="5">
        <v>2001225</v>
      </c>
      <c r="S15" t="n" s="5">
        <v>1485776</v>
      </c>
      <c r="T15" t="n" s="5">
        <v>1414286</v>
      </c>
      <c r="V15" t="n" s="5">
        <v>1226538</v>
      </c>
      <c r="W15" t="n" s="5">
        <v>1226538</v>
      </c>
      <c r="AH15" t="n" s="5">
        <v>9841978</v>
      </c>
      <c r="AI15" t="n" s="5">
        <v>7258977</v>
      </c>
      <c r="AK15" t="n" s="5">
        <v>5830671</v>
      </c>
      <c r="AS15" t="n" s="5">
        <v>1912000</v>
      </c>
    </row>
    <row r="16" spans="1:59">
      <c r="A16" t="s" s="4">
        <v>292</v>
      </c>
      <c r="AH16" t="n" s="6">
        <v>53000</v>
      </c>
      <c r="AI16" t="n" s="6">
        <v>53000</v>
      </c>
      <c r="AK16" t="n" s="6">
        <v>50000</v>
      </c>
      <c r="AL16" t="n" s="5">
        <v>24495</v>
      </c>
      <c r="AS16" t="n" s="6">
        <v>17000</v>
      </c>
    </row>
    <row r="17" spans="1:59">
      <c r="A17" t="s" s="4">
        <v>293</v>
      </c>
      <c r="AH17" t="n" s="5">
        <v>2120</v>
      </c>
      <c r="AS17" t="n" s="6">
        <v>2120</v>
      </c>
    </row>
    <row r="18" spans="1:59">
      <c r="A18" t="s" s="4">
        <v>294</v>
      </c>
      <c r="E18" t="n" s="6">
        <v>161443</v>
      </c>
      <c r="M18" t="n" s="6">
        <v>17000</v>
      </c>
      <c r="N18" t="n" s="6">
        <v>11474</v>
      </c>
      <c r="X18" t="n" s="5">
        <v>17000</v>
      </c>
      <c r="Y18" t="n" s="6">
        <v>51971</v>
      </c>
      <c r="AA18" t="n" s="5">
        <v>17000</v>
      </c>
      <c r="AB18" t="n" s="6">
        <v>161443</v>
      </c>
      <c r="AD18" t="n" s="5">
        <v>3348</v>
      </c>
      <c r="AE18" t="n" s="6">
        <v>2956</v>
      </c>
      <c r="AF18" t="n" s="6">
        <v>11474</v>
      </c>
      <c r="AJ18" t="n" s="5">
        <v>375000</v>
      </c>
      <c r="AK18" t="n" s="5">
        <v>3348</v>
      </c>
      <c r="AL18" t="n" s="5">
        <v>38258</v>
      </c>
      <c r="AM18" t="n" s="5">
        <v>75000</v>
      </c>
      <c r="AQ18" t="n" s="6">
        <v>17000</v>
      </c>
      <c r="AR18" t="n" s="5">
        <v>3348</v>
      </c>
    </row>
    <row r="19" spans="1:59">
      <c r="A19" t="s" s="4">
        <v>295</v>
      </c>
      <c r="E19" t="n" s="5">
        <v>1050</v>
      </c>
      <c r="N19" t="n" s="5">
        <v>54348</v>
      </c>
      <c r="AA19" t="n" s="5">
        <v>22852</v>
      </c>
      <c r="AC19" t="n" s="6">
        <v>50071</v>
      </c>
    </row>
    <row r="20" spans="1:59">
      <c r="A20" t="s" s="4">
        <v>296</v>
      </c>
      <c r="U20" t="n" s="6">
        <v>88554</v>
      </c>
      <c r="AA20" t="n" s="6">
        <v>3061</v>
      </c>
      <c r="AG20" t="n" s="5">
        <v>91615</v>
      </c>
      <c r="AH20" t="n" s="5">
        <v>26500</v>
      </c>
      <c r="AI20" t="n" s="5">
        <v>26500</v>
      </c>
      <c r="AK20" t="n" s="5">
        <v>12752</v>
      </c>
      <c r="AP20" t="n" s="5">
        <v>169726</v>
      </c>
    </row>
    <row r="21" spans="1:59">
      <c r="A21" t="s" s="4">
        <v>297</v>
      </c>
      <c r="AF21" t="s" s="4">
        <v>284</v>
      </c>
      <c r="AN21" t="s" s="4">
        <v>284</v>
      </c>
    </row>
    <row r="22" spans="1:59">
      <c r="A22" t="s" s="4">
        <v>298</v>
      </c>
      <c r="N22" t="n" s="5">
        <v>2335</v>
      </c>
      <c r="AC22" t="n" s="5">
        <v>2093</v>
      </c>
      <c r="AD22" t="n" s="5">
        <v>2093</v>
      </c>
      <c r="AE22" t="n" s="5">
        <v>2071</v>
      </c>
      <c r="AF22" t="n" s="6">
        <v>2335</v>
      </c>
      <c r="AH22" t="n" s="5">
        <v>3264</v>
      </c>
      <c r="AJ22" t="n" s="5">
        <v>18560</v>
      </c>
      <c r="AL22" t="n" s="5">
        <v>8180</v>
      </c>
      <c r="AM22" t="n" s="5">
        <v>9999</v>
      </c>
      <c r="AR22" t="n" s="5">
        <v>2093</v>
      </c>
    </row>
    <row r="23" spans="1:59">
      <c r="A23" t="s" s="4">
        <v>299</v>
      </c>
      <c r="E23" t="n" s="6">
        <v>84615</v>
      </c>
      <c r="AB23" t="n" s="5">
        <v>84615</v>
      </c>
      <c r="AD23" t="n" s="6">
        <v>50071</v>
      </c>
      <c r="AE23" t="n" s="5">
        <v>50031</v>
      </c>
      <c r="AH23" t="n" s="5">
        <v>37823</v>
      </c>
      <c r="AJ23" t="n" s="6">
        <v>270797</v>
      </c>
      <c r="AL23" t="n" s="5">
        <v>59751</v>
      </c>
      <c r="AM23" t="n" s="5">
        <v>109368</v>
      </c>
      <c r="AR23" t="n" s="5">
        <v>50071</v>
      </c>
    </row>
    <row r="24" spans="1:59">
      <c r="A24" t="s" s="4">
        <v>300</v>
      </c>
      <c r="U24" t="n" s="5">
        <v>-232428</v>
      </c>
      <c r="AG24" t="n" s="5">
        <v>-472111</v>
      </c>
      <c r="AH24" t="n" s="5">
        <v>11104</v>
      </c>
      <c r="AK24" t="n" s="5">
        <v>2658</v>
      </c>
    </row>
    <row r="25" spans="1:59">
      <c r="A25" t="s" s="4">
        <v>301</v>
      </c>
      <c r="N25" t="n" s="6">
        <v>996</v>
      </c>
      <c r="X25" t="n" s="6">
        <v>975</v>
      </c>
      <c r="AC25" t="n" s="6">
        <v>152</v>
      </c>
      <c r="AE25" t="n" s="6">
        <v>152</v>
      </c>
      <c r="AG25" t="n" s="5">
        <v>1703</v>
      </c>
      <c r="AH25" t="n" s="6">
        <v>21</v>
      </c>
      <c r="AI25" t="n" s="5">
        <v>823</v>
      </c>
      <c r="AL25" t="n" s="5">
        <v>285</v>
      </c>
      <c r="AM25" t="n" s="5">
        <v>288</v>
      </c>
      <c r="AP25" t="n" s="5">
        <v>6418</v>
      </c>
      <c r="AR25" t="n" s="6">
        <v>152</v>
      </c>
    </row>
    <row r="26" spans="1:59">
      <c r="A26" t="s" s="4">
        <v>302</v>
      </c>
      <c r="AI26" t="n" s="5">
        <v>26500</v>
      </c>
      <c r="AK26" t="n" s="5">
        <v>12752</v>
      </c>
      <c r="AL26" t="n" s="6">
        <v>12753</v>
      </c>
      <c r="AM26" t="n" s="6">
        <v>25000</v>
      </c>
    </row>
    <row r="27" spans="1:59">
      <c r="A27" t="s" s="4">
        <v>303</v>
      </c>
      <c r="AI27" t="n" s="6">
        <v>4240</v>
      </c>
      <c r="AK27" t="n" s="5">
        <v>3994</v>
      </c>
    </row>
    <row r="28" spans="1:59">
      <c r="A28" t="s" s="4">
        <v>304</v>
      </c>
      <c r="U28" t="n" s="6">
        <v>70195</v>
      </c>
      <c r="Z28" t="n" s="6">
        <v>9390</v>
      </c>
      <c r="AB28" t="n" s="6">
        <v>250000</v>
      </c>
      <c r="AG28" t="n" s="5">
        <v>127334</v>
      </c>
      <c r="AP28" t="n" s="5">
        <v>260482</v>
      </c>
    </row>
    <row r="29" spans="1:59">
      <c r="A29" t="s" s="4">
        <v>305</v>
      </c>
      <c r="BD29" t="n" s="6">
        <v>50000</v>
      </c>
    </row>
    <row r="30" spans="1:59">
      <c r="A30" t="s" s="4">
        <v>306</v>
      </c>
      <c r="AG30" t="n" s="6">
        <v>271460</v>
      </c>
      <c r="AK30" t="n" s="6">
        <v>285</v>
      </c>
      <c r="AP30" t="n" s="6">
        <v>1672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07</v>
      </c>
      <c r="B1" t="s" s="2">
        <v>1</v>
      </c>
      <c r="C1" t="s" s="2">
        <v>111</v>
      </c>
    </row>
    <row r="2" spans="1:3">
      <c r="B2" t="s" s="2">
        <v>2</v>
      </c>
      <c r="C2" t="s" s="2">
        <v>29</v>
      </c>
    </row>
    <row r="3" spans="1:3">
      <c r="A3" t="s" s="3">
        <v>167</v>
      </c>
    </row>
    <row r="4" spans="1:3">
      <c r="A4" t="s" s="4">
        <v>308</v>
      </c>
      <c r="B4" t="n" s="6">
        <v>289859</v>
      </c>
      <c r="C4" t="n" s="6">
        <v>672095</v>
      </c>
    </row>
    <row r="5" spans="1:3">
      <c r="A5" t="s" s="4">
        <v>309</v>
      </c>
      <c r="B5" t="n" s="6">
        <v>439916</v>
      </c>
      <c r="C5" t="n" s="6">
        <v>347672</v>
      </c>
    </row>
    <row r="6" spans="1:3">
      <c r="A6" t="s" s="4">
        <v>310</v>
      </c>
      <c r="B6" t="n" s="11">
        <v>0.0144</v>
      </c>
    </row>
    <row r="7" spans="1:3">
      <c r="A7" t="s" s="4">
        <v>311</v>
      </c>
      <c r="B7" t="n" s="8">
        <v>0.018</v>
      </c>
    </row>
    <row r="8" spans="1:3">
      <c r="A8" t="s" s="4">
        <v>312</v>
      </c>
      <c r="B8" t="s" s="4">
        <v>313</v>
      </c>
    </row>
    <row r="9" spans="1:3">
      <c r="A9" t="s" s="4">
        <v>314</v>
      </c>
      <c r="B9" t="s" s="4">
        <v>315</v>
      </c>
    </row>
    <row r="10" spans="1:3">
      <c r="A10" t="s" s="4">
        <v>316</v>
      </c>
      <c r="B10" t="s" s="4">
        <v>313</v>
      </c>
    </row>
    <row r="11" spans="1:3">
      <c r="A11" t="s" s="4">
        <v>317</v>
      </c>
      <c r="B11" t="s" s="4">
        <v>318</v>
      </c>
    </row>
    <row r="12" spans="1:3">
      <c r="A12" t="s" s="4">
        <v>319</v>
      </c>
      <c r="B12" t="s" s="4">
        <v>320</v>
      </c>
    </row>
    <row r="13" spans="1:3">
      <c r="A13" t="s" s="4">
        <v>321</v>
      </c>
      <c r="B13" t="s" s="4">
        <v>322</v>
      </c>
    </row>
    <row r="14" spans="1:3">
      <c r="A14" t="s" s="4">
        <v>323</v>
      </c>
      <c r="B14" t="s"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t="s" s="1">
        <v>325</v>
      </c>
      <c r="B1" t="s" s="2">
        <v>110</v>
      </c>
      <c r="C1" t="s" s="2">
        <v>326</v>
      </c>
      <c r="D1" t="s" s="2">
        <v>1</v>
      </c>
      <c r="L1" t="s" s="2">
        <v>111</v>
      </c>
    </row>
    <row r="2" spans="1:13">
      <c r="B2" t="s" s="2">
        <v>29</v>
      </c>
      <c r="C2" t="s" s="2">
        <v>2</v>
      </c>
      <c r="D2" t="s" s="2">
        <v>2</v>
      </c>
      <c r="E2" t="s" s="2">
        <v>112</v>
      </c>
      <c r="F2" t="s" s="2">
        <v>113</v>
      </c>
      <c r="G2" t="s" s="2">
        <v>114</v>
      </c>
      <c r="H2" t="s" s="2">
        <v>115</v>
      </c>
      <c r="I2" t="s" s="2">
        <v>116</v>
      </c>
      <c r="J2" t="s" s="2">
        <v>117</v>
      </c>
      <c r="K2" t="s" s="2">
        <v>69</v>
      </c>
      <c r="L2" t="s" s="2">
        <v>29</v>
      </c>
      <c r="M2" t="s" s="2">
        <v>327</v>
      </c>
    </row>
    <row r="3" spans="1:13">
      <c r="A3" t="s" s="3">
        <v>328</v>
      </c>
    </row>
    <row r="4" spans="1:13">
      <c r="A4" t="s" s="4">
        <v>329</v>
      </c>
      <c r="C4" t="n" s="6">
        <v>439916</v>
      </c>
      <c r="L4" t="n" s="6">
        <v>347672</v>
      </c>
      <c r="M4" t="n" s="6">
        <v>653253</v>
      </c>
    </row>
    <row r="5" spans="1:13">
      <c r="A5" t="s" s="4">
        <v>330</v>
      </c>
      <c r="L5" t="n" s="5">
        <v>9542</v>
      </c>
    </row>
    <row r="6" spans="1:13">
      <c r="A6" t="s" s="4">
        <v>331</v>
      </c>
      <c r="B6" t="n" s="6">
        <v>17663</v>
      </c>
      <c r="E6" t="n" s="6">
        <v>1029</v>
      </c>
      <c r="F6" t="n" s="6">
        <v>41526</v>
      </c>
      <c r="G6" t="n" s="6">
        <v>88357</v>
      </c>
      <c r="H6" t="n" s="6">
        <v>46652</v>
      </c>
      <c r="I6" t="n" s="6">
        <v>46652</v>
      </c>
      <c r="J6" t="n" s="6">
        <v>47044</v>
      </c>
      <c r="K6" t="n" s="6">
        <v>101546</v>
      </c>
      <c r="L6" t="n" s="5">
        <v>401888</v>
      </c>
    </row>
    <row r="7" spans="1:13">
      <c r="A7" t="s" s="4">
        <v>332</v>
      </c>
      <c r="D7" t="n" s="6">
        <v>-197615</v>
      </c>
      <c r="K7" t="n" s="6">
        <v>-24681</v>
      </c>
      <c r="L7" t="n" s="5">
        <v>-35374</v>
      </c>
    </row>
    <row r="8" spans="1:13">
      <c r="A8" t="s" s="4">
        <v>333</v>
      </c>
      <c r="D8" t="n" s="6">
        <v>289859</v>
      </c>
      <c r="L8" t="n" s="5">
        <v>-28384</v>
      </c>
    </row>
    <row r="9" spans="1:13">
      <c r="A9" t="s" s="4">
        <v>334</v>
      </c>
      <c r="L9" t="n" s="6">
        <v>-653253</v>
      </c>
    </row>
  </sheetData>
  <mergeCells count="3">
    <mergeCell ref="A1:A2"/>
    <mergeCell ref="D1:K1"/>
    <mergeCell ref="L1:M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t="s" s="1">
        <v>335</v>
      </c>
      <c r="B1" t="s" s="2">
        <v>68</v>
      </c>
      <c r="D1" t="s" s="2">
        <v>336</v>
      </c>
      <c r="E1" t="s" s="2">
        <v>1</v>
      </c>
    </row>
    <row r="2" spans="1:7">
      <c r="B2" t="s" s="2">
        <v>2</v>
      </c>
      <c r="C2" t="s" s="2">
        <v>69</v>
      </c>
      <c r="D2" t="s" s="2">
        <v>337</v>
      </c>
      <c r="E2" t="s" s="2">
        <v>2</v>
      </c>
      <c r="F2" t="s" s="2">
        <v>69</v>
      </c>
      <c r="G2" t="s" s="2">
        <v>29</v>
      </c>
    </row>
    <row r="3" spans="1:7">
      <c r="A3" t="s" s="3">
        <v>171</v>
      </c>
    </row>
    <row r="4" spans="1:7">
      <c r="A4" t="s" s="4">
        <v>338</v>
      </c>
      <c r="B4" t="n" s="6">
        <v>24500</v>
      </c>
      <c r="E4" t="n" s="6">
        <v>24500</v>
      </c>
      <c r="G4" t="n" s="6">
        <v>87500</v>
      </c>
    </row>
    <row r="5" spans="1:7">
      <c r="A5" t="s" s="4">
        <v>339</v>
      </c>
      <c r="B5" t="n" s="5">
        <v>13370</v>
      </c>
      <c r="E5" t="n" s="5">
        <v>13370</v>
      </c>
      <c r="G5" t="n" s="5">
        <v>36574</v>
      </c>
    </row>
    <row r="6" spans="1:7">
      <c r="A6" t="s" s="4">
        <v>340</v>
      </c>
      <c r="B6" t="n" s="5">
        <v>11063</v>
      </c>
      <c r="E6" t="n" s="5">
        <v>11063</v>
      </c>
      <c r="G6" t="n" s="5">
        <v>49150</v>
      </c>
    </row>
    <row r="7" spans="1:7">
      <c r="A7" t="s" s="4">
        <v>341</v>
      </c>
      <c r="B7" t="n" s="5">
        <v>-40990</v>
      </c>
      <c r="E7" t="n" s="6">
        <v>-40990</v>
      </c>
      <c r="G7" t="n" s="5">
        <v>-513101</v>
      </c>
    </row>
    <row r="8" spans="1:7">
      <c r="A8" t="s" s="4">
        <v>342</v>
      </c>
      <c r="E8" t="n" s="5">
        <v>2846553</v>
      </c>
    </row>
    <row r="9" spans="1:7">
      <c r="A9" t="s" s="4">
        <v>343</v>
      </c>
      <c r="E9" t="n" s="6">
        <v>472111</v>
      </c>
    </row>
    <row r="10" spans="1:7">
      <c r="A10" t="s" s="4">
        <v>344</v>
      </c>
      <c r="B10" t="n" s="5">
        <v>75000</v>
      </c>
      <c r="E10" t="n" s="5">
        <v>75000</v>
      </c>
      <c r="G10" t="n" s="5">
        <v>75000</v>
      </c>
    </row>
    <row r="11" spans="1:7">
      <c r="A11" t="s" s="4">
        <v>345</v>
      </c>
      <c r="E11" t="n" s="5">
        <v>615600</v>
      </c>
    </row>
    <row r="12" spans="1:7">
      <c r="A12" t="s" s="4">
        <v>346</v>
      </c>
      <c r="E12" t="n" s="5">
        <v>10000</v>
      </c>
    </row>
    <row r="13" spans="1:7">
      <c r="A13" t="s" s="4">
        <v>347</v>
      </c>
      <c r="C13" t="n" s="6">
        <v>2700</v>
      </c>
      <c r="E13" t="n" s="5">
        <v>2700</v>
      </c>
      <c r="F13" t="n" s="6">
        <v>2700</v>
      </c>
    </row>
    <row r="14" spans="1:7">
      <c r="A14" t="s" s="4">
        <v>348</v>
      </c>
      <c r="B14" t="n" s="5">
        <v>193527</v>
      </c>
      <c r="E14" t="n" s="5">
        <v>193527</v>
      </c>
      <c r="G14" t="n" s="5">
        <v>97727</v>
      </c>
    </row>
    <row r="15" spans="1:7">
      <c r="A15" t="s" s="4">
        <v>304</v>
      </c>
      <c r="B15" t="n" s="5">
        <v>70195</v>
      </c>
      <c r="C15" t="n" s="6">
        <v>9390</v>
      </c>
      <c r="D15" t="n" s="6">
        <v>250000</v>
      </c>
      <c r="E15" t="n" s="5">
        <v>127334</v>
      </c>
      <c r="F15" t="n" s="6">
        <v>260482</v>
      </c>
    </row>
    <row r="16" spans="1:7">
      <c r="A16" t="s" s="4">
        <v>349</v>
      </c>
      <c r="B16" t="n" s="6">
        <v>43698</v>
      </c>
      <c r="E16" t="n" s="6">
        <v>43698</v>
      </c>
      <c r="G16" t="n" s="6">
        <v>7490</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 customWidth="1" max="5" min="5" width="14"/>
    <col customWidth="1" max="6" min="6" width="14"/>
    <col customWidth="1" max="7" min="7" width="15"/>
    <col customWidth="1" max="8" min="8" width="15"/>
    <col customWidth="1" max="9" min="9" width="14"/>
    <col customWidth="1" max="10" min="10" width="14"/>
    <col customWidth="1" max="11" min="11" width="16"/>
    <col customWidth="1" max="12" min="12" width="16"/>
  </cols>
  <sheetData>
    <row r="1" spans="1:12">
      <c r="A1" t="s" s="1">
        <v>350</v>
      </c>
      <c r="B1" t="s" s="2">
        <v>351</v>
      </c>
      <c r="C1" t="s" s="2">
        <v>68</v>
      </c>
      <c r="D1" t="s" s="2">
        <v>336</v>
      </c>
      <c r="G1" t="s" s="2">
        <v>326</v>
      </c>
      <c r="H1" t="s" s="2">
        <v>1</v>
      </c>
      <c r="K1" t="s" s="2">
        <v>111</v>
      </c>
      <c r="L1" t="s" s="2">
        <v>187</v>
      </c>
    </row>
    <row r="2" spans="1:12">
      <c r="B2" t="s" s="2">
        <v>238</v>
      </c>
      <c r="C2" t="s" s="2">
        <v>2</v>
      </c>
      <c r="D2" t="s" s="2">
        <v>352</v>
      </c>
      <c r="E2" t="s" s="2">
        <v>118</v>
      </c>
      <c r="F2" t="s" s="2">
        <v>353</v>
      </c>
      <c r="G2" t="s" s="2">
        <v>354</v>
      </c>
      <c r="H2" t="s" s="2">
        <v>2</v>
      </c>
      <c r="I2" t="s" s="2">
        <v>355</v>
      </c>
      <c r="J2" t="s" s="2">
        <v>356</v>
      </c>
      <c r="K2" t="s" s="2">
        <v>29</v>
      </c>
      <c r="L2" t="s" s="2">
        <v>2</v>
      </c>
    </row>
    <row r="3" spans="1:12">
      <c r="A3" t="s" s="3">
        <v>175</v>
      </c>
    </row>
    <row r="4" spans="1:12">
      <c r="A4" t="s" s="4">
        <v>357</v>
      </c>
      <c r="B4" t="n" s="6">
        <v>175000</v>
      </c>
      <c r="C4" t="n" s="6">
        <v>75000</v>
      </c>
      <c r="H4" t="n" s="6">
        <v>75000</v>
      </c>
      <c r="K4" t="n" s="6">
        <v>75000</v>
      </c>
      <c r="L4" t="n" s="6">
        <v>75000</v>
      </c>
    </row>
    <row r="5" spans="1:12">
      <c r="A5" t="s" s="4">
        <v>275</v>
      </c>
      <c r="B5" t="s" s="4">
        <v>276</v>
      </c>
      <c r="C5" t="s" s="4">
        <v>277</v>
      </c>
      <c r="D5" t="s" s="4">
        <v>278</v>
      </c>
      <c r="E5" t="s" s="4">
        <v>278</v>
      </c>
      <c r="F5" t="s" s="4">
        <v>278</v>
      </c>
      <c r="G5" t="s" s="4">
        <v>278</v>
      </c>
      <c r="I5" t="s" s="4">
        <v>278</v>
      </c>
      <c r="J5" t="s" s="4">
        <v>278</v>
      </c>
      <c r="L5" t="s" s="4">
        <v>276</v>
      </c>
    </row>
    <row r="6" spans="1:12">
      <c r="A6" t="s" s="4">
        <v>358</v>
      </c>
      <c r="H6" t="n" s="5">
        <v>75000</v>
      </c>
      <c r="K6" t="n" s="5">
        <v>75000</v>
      </c>
    </row>
    <row r="7" spans="1:12">
      <c r="A7" t="s" s="4">
        <v>359</v>
      </c>
      <c r="H7" t="n" s="5">
        <v>4488</v>
      </c>
    </row>
    <row r="8" spans="1:12">
      <c r="A8" t="s" s="4">
        <v>360</v>
      </c>
      <c r="C8" t="n" s="6">
        <v>56645</v>
      </c>
    </row>
    <row r="9" spans="1:12">
      <c r="A9" t="s" s="4">
        <v>361</v>
      </c>
      <c r="C9" t="n" s="5">
        <v>73639</v>
      </c>
      <c r="H9" t="n" s="5">
        <v>73639</v>
      </c>
      <c r="L9" t="n" s="6">
        <v>73639</v>
      </c>
    </row>
    <row r="10" spans="1:12">
      <c r="A10" t="s" s="4">
        <v>362</v>
      </c>
      <c r="C10" t="n" s="5">
        <v>792</v>
      </c>
    </row>
    <row r="11" spans="1:12">
      <c r="A11" t="s" s="4">
        <v>363</v>
      </c>
      <c r="C11" t="n" s="6">
        <v>120000</v>
      </c>
      <c r="H11" t="n" s="6">
        <v>120000</v>
      </c>
      <c r="K11" t="n" s="6">
        <v>120000</v>
      </c>
      <c r="L11" t="n" s="6">
        <v>120000</v>
      </c>
    </row>
  </sheetData>
  <mergeCells count="3">
    <mergeCell ref="A1:A2"/>
    <mergeCell ref="D1:F1"/>
    <mergeCell ref="H1:J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Y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t="s" s="1">
        <v>364</v>
      </c>
      <c r="B1" t="s" s="2">
        <v>365</v>
      </c>
      <c r="C1" t="s" s="2">
        <v>366</v>
      </c>
      <c r="D1" t="s" s="2">
        <v>367</v>
      </c>
      <c r="E1" t="s" s="2">
        <v>368</v>
      </c>
      <c r="F1" t="s" s="2">
        <v>369</v>
      </c>
      <c r="G1" t="s" s="2">
        <v>370</v>
      </c>
      <c r="H1" t="s" s="2">
        <v>371</v>
      </c>
      <c r="I1" t="s" s="2">
        <v>372</v>
      </c>
      <c r="J1" t="s" s="2">
        <v>373</v>
      </c>
      <c r="K1" t="s" s="2">
        <v>374</v>
      </c>
      <c r="L1" t="s" s="2">
        <v>375</v>
      </c>
      <c r="M1" t="s" s="2">
        <v>376</v>
      </c>
      <c r="N1" t="s" s="2">
        <v>377</v>
      </c>
      <c r="O1" t="s" s="2">
        <v>378</v>
      </c>
      <c r="P1" t="s" s="2">
        <v>379</v>
      </c>
      <c r="Q1" t="s" s="2">
        <v>380</v>
      </c>
      <c r="R1" t="s" s="2">
        <v>381</v>
      </c>
      <c r="S1" t="s" s="2">
        <v>381</v>
      </c>
      <c r="T1" t="s" s="2">
        <v>2</v>
      </c>
      <c r="U1" t="s" s="2">
        <v>112</v>
      </c>
      <c r="V1" t="s" s="2">
        <v>113</v>
      </c>
      <c r="W1" t="s" s="2">
        <v>115</v>
      </c>
      <c r="X1" t="s" s="2">
        <v>69</v>
      </c>
      <c r="Y1" t="s" s="2">
        <v>2</v>
      </c>
    </row>
    <row r="2" spans="1:25">
      <c r="A2" t="s" s="3">
        <v>179</v>
      </c>
    </row>
    <row r="3" spans="1:25">
      <c r="A3" t="s" s="4">
        <v>382</v>
      </c>
      <c r="C3" t="n" s="5">
        <v>1760111</v>
      </c>
      <c r="D3" t="n" s="5">
        <v>1485632</v>
      </c>
      <c r="E3" t="n" s="5">
        <v>1912000</v>
      </c>
      <c r="F3" t="n" s="5">
        <v>2148171</v>
      </c>
      <c r="G3" t="n" s="5">
        <v>2069335</v>
      </c>
      <c r="H3" t="n" s="5">
        <v>1363636</v>
      </c>
      <c r="I3" t="n" s="5">
        <v>1485556</v>
      </c>
      <c r="J3" t="n" s="5">
        <v>1415116</v>
      </c>
      <c r="K3" t="n" s="5">
        <v>1414706</v>
      </c>
      <c r="L3" t="n" s="5">
        <v>1400000</v>
      </c>
      <c r="M3" t="n" s="5">
        <v>2261538</v>
      </c>
      <c r="N3" t="n" s="5">
        <v>2001225</v>
      </c>
      <c r="O3" t="n" s="5">
        <v>2001225</v>
      </c>
      <c r="P3" t="n" s="5">
        <v>1485776</v>
      </c>
      <c r="Q3" t="n" s="5">
        <v>1414286</v>
      </c>
      <c r="R3" t="n" s="5">
        <v>1226538</v>
      </c>
      <c r="S3" t="n" s="5">
        <v>1226538</v>
      </c>
      <c r="U3" t="n" s="5">
        <v>9841978</v>
      </c>
      <c r="V3" t="n" s="5">
        <v>7258977</v>
      </c>
      <c r="W3" t="n" s="5">
        <v>5830671</v>
      </c>
      <c r="Y3" t="n" s="5">
        <v>1912000</v>
      </c>
    </row>
    <row r="4" spans="1:25">
      <c r="A4" t="s" s="4">
        <v>383</v>
      </c>
      <c r="C4" t="n" s="6">
        <v>15841</v>
      </c>
      <c r="D4" t="n" s="6">
        <v>12925</v>
      </c>
      <c r="E4" t="n" s="6">
        <v>19120</v>
      </c>
      <c r="F4" t="n" s="6">
        <v>17615</v>
      </c>
      <c r="G4" t="n" s="6">
        <v>13658</v>
      </c>
      <c r="H4" t="n" s="6">
        <v>12000</v>
      </c>
      <c r="I4" t="n" s="6">
        <v>6685</v>
      </c>
      <c r="J4" t="n" s="6">
        <v>6085</v>
      </c>
      <c r="K4" t="n" s="6">
        <v>4810</v>
      </c>
      <c r="L4" t="n" s="6">
        <v>2380</v>
      </c>
      <c r="M4" t="n" s="6">
        <v>14700</v>
      </c>
      <c r="N4" t="n" s="6">
        <v>24495</v>
      </c>
      <c r="O4" t="n" s="6">
        <v>24495</v>
      </c>
      <c r="P4" t="n" s="6">
        <v>17235</v>
      </c>
      <c r="Q4" t="n" s="6">
        <v>1980</v>
      </c>
      <c r="R4" t="n" s="6">
        <v>15945</v>
      </c>
      <c r="S4" t="n" s="6">
        <v>15945</v>
      </c>
    </row>
    <row r="5" spans="1:25">
      <c r="A5" t="s" s="4">
        <v>384</v>
      </c>
      <c r="C5" t="n" s="6">
        <v>18857</v>
      </c>
      <c r="D5" t="n" s="6">
        <v>11477</v>
      </c>
      <c r="E5" t="n" s="6">
        <v>17589</v>
      </c>
      <c r="F5" t="n" s="6">
        <v>13649</v>
      </c>
      <c r="G5" t="n" s="6">
        <v>11789</v>
      </c>
      <c r="H5" t="n" s="6">
        <v>10788</v>
      </c>
      <c r="I5" t="n" s="6">
        <v>5291</v>
      </c>
      <c r="J5" t="n" s="6">
        <v>4705</v>
      </c>
      <c r="K5" t="n" s="6">
        <v>3720</v>
      </c>
      <c r="L5" t="n" s="6">
        <v>1791</v>
      </c>
      <c r="M5" t="n" s="6">
        <v>13535</v>
      </c>
      <c r="N5" t="n" s="6">
        <v>28034</v>
      </c>
      <c r="O5" t="n" s="6">
        <v>28034</v>
      </c>
      <c r="P5" t="n" s="6">
        <v>14633</v>
      </c>
      <c r="Q5" t="n" s="6">
        <v>1486</v>
      </c>
      <c r="R5" t="n" s="6">
        <v>12237</v>
      </c>
      <c r="S5" t="n" s="6">
        <v>12237</v>
      </c>
    </row>
    <row r="6" spans="1:25">
      <c r="A6" t="s" s="4">
        <v>385</v>
      </c>
      <c r="B6" t="n" s="5">
        <v>500000</v>
      </c>
    </row>
    <row r="7" spans="1:25">
      <c r="A7" t="s" s="4">
        <v>386</v>
      </c>
      <c r="B7" t="n" s="6">
        <v>15000</v>
      </c>
      <c r="T7" t="n" s="6">
        <v>15000</v>
      </c>
      <c r="X7" t="n" s="6">
        <v>3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t="s" s="1">
        <v>387</v>
      </c>
      <c r="B1" t="s" s="2">
        <v>111</v>
      </c>
    </row>
    <row r="2" spans="1:4">
      <c r="B2" t="s" s="2">
        <v>388</v>
      </c>
      <c r="C2" t="s" s="2">
        <v>389</v>
      </c>
      <c r="D2" t="s" s="2">
        <v>365</v>
      </c>
    </row>
    <row r="3" spans="1:4">
      <c r="A3" t="s" s="3">
        <v>183</v>
      </c>
    </row>
    <row r="4" spans="1:4">
      <c r="A4" t="s" s="4">
        <v>390</v>
      </c>
      <c r="B4" t="n" s="6">
        <v>1092</v>
      </c>
    </row>
    <row r="5" spans="1:4">
      <c r="A5" t="s" s="4">
        <v>391</v>
      </c>
      <c r="B5" t="n" s="5">
        <v>2668</v>
      </c>
    </row>
    <row r="6" spans="1:4">
      <c r="A6" t="s" s="4">
        <v>392</v>
      </c>
      <c r="B6" t="n" s="6">
        <v>1500</v>
      </c>
    </row>
    <row r="7" spans="1:4">
      <c r="A7" t="s" s="4">
        <v>393</v>
      </c>
      <c r="D7" t="n" s="6">
        <v>2000003</v>
      </c>
    </row>
    <row r="8" spans="1:4">
      <c r="A8" t="s" s="4">
        <v>394</v>
      </c>
      <c r="C8" t="n" s="6">
        <v>166667</v>
      </c>
      <c r="D8" t="n" s="6">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8</v>
      </c>
      <c r="B1" t="s" s="2">
        <v>2</v>
      </c>
      <c r="C1" t="s" s="2">
        <v>29</v>
      </c>
    </row>
    <row r="2" spans="1:3">
      <c r="A2" t="s" s="4">
        <v>59</v>
      </c>
      <c r="B2" t="n" s="6">
        <v>0</v>
      </c>
      <c r="C2" t="n" s="6">
        <v>271460</v>
      </c>
    </row>
    <row r="3" spans="1:3">
      <c r="A3" t="s" s="4">
        <v>60</v>
      </c>
      <c r="B3" t="n" s="5">
        <v>500000000</v>
      </c>
      <c r="C3" t="n" s="5">
        <v>500000000</v>
      </c>
    </row>
    <row r="4" spans="1:3">
      <c r="A4" t="s" s="4">
        <v>61</v>
      </c>
      <c r="B4" t="n" s="8">
        <v>0.001</v>
      </c>
      <c r="C4" t="n" s="8">
        <v>0.001</v>
      </c>
    </row>
    <row r="5" spans="1:3">
      <c r="A5" t="s" s="4">
        <v>62</v>
      </c>
      <c r="B5" t="n" s="5">
        <v>1000000</v>
      </c>
      <c r="C5" t="n" s="5">
        <v>1000000</v>
      </c>
    </row>
    <row r="6" spans="1:3">
      <c r="A6" t="s" s="4">
        <v>63</v>
      </c>
      <c r="B6" t="n" s="5">
        <v>750000000</v>
      </c>
      <c r="C6" t="n" s="5">
        <v>750000000</v>
      </c>
    </row>
    <row r="7" spans="1:3">
      <c r="A7" t="s" s="4">
        <v>64</v>
      </c>
      <c r="B7" t="n" s="8">
        <v>0.001</v>
      </c>
      <c r="C7" t="n" s="8">
        <v>0.001</v>
      </c>
    </row>
    <row r="8" spans="1:3">
      <c r="A8" t="s" s="4">
        <v>65</v>
      </c>
      <c r="B8" t="n" s="5">
        <v>53811162</v>
      </c>
      <c r="C8" t="n" s="5">
        <v>26466311</v>
      </c>
    </row>
    <row r="9" spans="1:3">
      <c r="A9" t="s" s="4">
        <v>66</v>
      </c>
      <c r="B9" t="n" s="5">
        <v>53811162</v>
      </c>
      <c r="C9" t="n" s="5">
        <v>26466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4">
        <v>70</v>
      </c>
      <c r="B3" t="n" s="6">
        <v>193173</v>
      </c>
      <c r="C3" t="n" s="6">
        <v>120</v>
      </c>
      <c r="D3" t="n" s="6">
        <v>244163</v>
      </c>
      <c r="E3" t="n" s="6">
        <v>120</v>
      </c>
    </row>
    <row r="4" spans="1:5">
      <c r="A4" t="s" s="4">
        <v>71</v>
      </c>
      <c r="C4" t="n" s="5">
        <v>10000</v>
      </c>
      <c r="D4" t="n" s="5">
        <v>10000</v>
      </c>
      <c r="E4" t="n" s="5">
        <v>10000</v>
      </c>
    </row>
    <row r="5" spans="1:5">
      <c r="A5" t="s" s="4">
        <v>72</v>
      </c>
      <c r="C5" t="n" s="5">
        <v>4944</v>
      </c>
      <c r="D5" t="n" s="5">
        <v>23862</v>
      </c>
      <c r="E5" t="n" s="5">
        <v>4944</v>
      </c>
    </row>
    <row r="6" spans="1:5">
      <c r="A6" t="s" s="4">
        <v>73</v>
      </c>
      <c r="B6" t="n" s="5">
        <v>191000</v>
      </c>
      <c r="C6" t="n" s="5">
        <v>150000</v>
      </c>
      <c r="D6" t="n" s="5">
        <v>615600</v>
      </c>
      <c r="E6" t="n" s="5">
        <v>150000</v>
      </c>
    </row>
    <row r="7" spans="1:5">
      <c r="A7" t="s" s="4">
        <v>74</v>
      </c>
      <c r="B7" t="n" s="5">
        <v>-29935</v>
      </c>
      <c r="C7" t="n" s="5">
        <v>-5</v>
      </c>
      <c r="D7" t="n" s="5">
        <v>-40829</v>
      </c>
      <c r="E7" t="n" s="5">
        <v>-5</v>
      </c>
    </row>
    <row r="8" spans="1:5">
      <c r="A8" t="s" s="4">
        <v>75</v>
      </c>
      <c r="C8" t="n" s="5">
        <v>-2700</v>
      </c>
      <c r="D8" t="n" s="5">
        <v>-2700</v>
      </c>
      <c r="E8" t="n" s="5">
        <v>-2700</v>
      </c>
    </row>
    <row r="9" spans="1:5">
      <c r="A9" t="s" s="4">
        <v>76</v>
      </c>
      <c r="B9" t="n" s="5">
        <v>-11050</v>
      </c>
      <c r="D9" t="n" s="5">
        <v>-132550</v>
      </c>
    </row>
    <row r="10" spans="1:5">
      <c r="A10" t="s" s="4">
        <v>77</v>
      </c>
      <c r="B10" t="n" s="5">
        <v>343188</v>
      </c>
      <c r="C10" t="n" s="5">
        <v>162359</v>
      </c>
      <c r="D10" t="n" s="5">
        <v>717546</v>
      </c>
      <c r="E10" t="n" s="5">
        <v>162359</v>
      </c>
    </row>
    <row r="11" spans="1:5">
      <c r="A11" t="s" s="3">
        <v>78</v>
      </c>
    </row>
    <row r="12" spans="1:5">
      <c r="A12" t="s" s="4">
        <v>79</v>
      </c>
      <c r="B12" t="n" s="5">
        <v>37093</v>
      </c>
      <c r="D12" t="n" s="5">
        <v>110068</v>
      </c>
    </row>
    <row r="13" spans="1:5">
      <c r="A13" t="s" s="4">
        <v>80</v>
      </c>
      <c r="C13" t="n" s="5">
        <v>3320</v>
      </c>
      <c r="E13" t="n" s="5">
        <v>3320</v>
      </c>
    </row>
    <row r="14" spans="1:5">
      <c r="A14" t="s" s="4">
        <v>81</v>
      </c>
      <c r="B14" t="n" s="5">
        <v>70195</v>
      </c>
      <c r="C14" t="n" s="5">
        <v>9390</v>
      </c>
      <c r="D14" t="n" s="5">
        <v>127334</v>
      </c>
      <c r="E14" t="n" s="5">
        <v>260482</v>
      </c>
    </row>
    <row r="15" spans="1:5">
      <c r="A15" t="s" s="4">
        <v>82</v>
      </c>
      <c r="B15" t="n" s="5">
        <v>140863</v>
      </c>
      <c r="C15" t="n" s="5">
        <v>81589</v>
      </c>
      <c r="D15" t="n" s="5">
        <v>328975</v>
      </c>
      <c r="E15" t="n" s="5">
        <v>189192</v>
      </c>
    </row>
    <row r="16" spans="1:5">
      <c r="A16" t="s" s="4">
        <v>83</v>
      </c>
      <c r="C16" t="n" s="5">
        <v>198834</v>
      </c>
      <c r="E16" t="n" s="5">
        <v>198834</v>
      </c>
    </row>
    <row r="17" spans="1:5">
      <c r="A17" t="s" s="4">
        <v>84</v>
      </c>
      <c r="B17" t="n" s="5">
        <v>60027</v>
      </c>
      <c r="C17" t="n" s="5">
        <v>77457</v>
      </c>
      <c r="D17" t="n" s="5">
        <v>193527</v>
      </c>
      <c r="E17" t="n" s="5">
        <v>97727</v>
      </c>
    </row>
    <row r="18" spans="1:5">
      <c r="A18" t="s" s="4">
        <v>85</v>
      </c>
      <c r="B18" t="n" s="5">
        <v>7750</v>
      </c>
      <c r="C18" t="n" s="5">
        <v>10954</v>
      </c>
      <c r="D18" t="n" s="5">
        <v>71291</v>
      </c>
      <c r="E18" t="n" s="5">
        <v>86793</v>
      </c>
    </row>
    <row r="19" spans="1:5">
      <c r="A19" t="s" s="4">
        <v>86</v>
      </c>
      <c r="C19" t="n" s="5">
        <v>102035</v>
      </c>
      <c r="E19" t="n" s="5">
        <v>102035</v>
      </c>
    </row>
    <row r="20" spans="1:5">
      <c r="A20" t="s" s="4">
        <v>87</v>
      </c>
      <c r="B20" t="n" s="5">
        <v>205</v>
      </c>
      <c r="C20" t="n" s="5">
        <v>113</v>
      </c>
      <c r="D20" t="n" s="5">
        <v>450</v>
      </c>
      <c r="E20" t="n" s="5">
        <v>601</v>
      </c>
    </row>
    <row r="21" spans="1:5">
      <c r="A21" t="s" s="4">
        <v>88</v>
      </c>
      <c r="B21" t="n" s="5">
        <v>316133</v>
      </c>
      <c r="C21" t="n" s="5">
        <v>483692</v>
      </c>
      <c r="D21" t="n" s="5">
        <v>831645</v>
      </c>
      <c r="E21" t="n" s="5">
        <v>938984</v>
      </c>
    </row>
    <row r="22" spans="1:5">
      <c r="A22" t="s" s="4">
        <v>89</v>
      </c>
      <c r="B22" t="n" s="5">
        <v>27055</v>
      </c>
      <c r="C22" t="n" s="5">
        <v>-321333</v>
      </c>
      <c r="D22" t="n" s="5">
        <v>-114099</v>
      </c>
      <c r="E22" t="n" s="5">
        <v>-776625</v>
      </c>
    </row>
    <row r="23" spans="1:5">
      <c r="A23" t="s" s="3">
        <v>90</v>
      </c>
    </row>
    <row r="24" spans="1:5">
      <c r="A24" t="s" s="4">
        <v>91</v>
      </c>
      <c r="B24" t="n" s="5">
        <v>-11297</v>
      </c>
      <c r="C24" t="n" s="5">
        <v>-1319</v>
      </c>
      <c r="D24" t="n" s="5">
        <v>-289859</v>
      </c>
      <c r="E24" t="n" s="5">
        <v>651934</v>
      </c>
    </row>
    <row r="25" spans="1:5">
      <c r="A25" t="s" s="4">
        <v>92</v>
      </c>
      <c r="B25" t="n" s="5">
        <v>88554</v>
      </c>
      <c r="D25" t="n" s="5">
        <v>91615</v>
      </c>
      <c r="E25" t="n" s="5">
        <v>169726</v>
      </c>
    </row>
    <row r="26" spans="1:5">
      <c r="A26" t="s" s="4">
        <v>93</v>
      </c>
      <c r="B26" t="n" s="5">
        <v>-30887</v>
      </c>
      <c r="C26" t="n" s="5">
        <v>-57884</v>
      </c>
      <c r="D26" t="n" s="5">
        <v>-573327</v>
      </c>
      <c r="E26" t="n" s="5">
        <v>-195638</v>
      </c>
    </row>
    <row r="27" spans="1:5">
      <c r="A27" t="s" s="4">
        <v>94</v>
      </c>
      <c r="B27" t="n" s="5">
        <v>232428</v>
      </c>
      <c r="D27" t="n" s="5">
        <v>472111</v>
      </c>
    </row>
    <row r="28" spans="1:5">
      <c r="A28" t="s" s="4">
        <v>95</v>
      </c>
      <c r="B28" t="n" s="5">
        <v>278798</v>
      </c>
      <c r="C28" t="n" s="5">
        <v>-59203</v>
      </c>
      <c r="D28" t="n" s="5">
        <v>-299460</v>
      </c>
      <c r="E28" t="n" s="5">
        <v>626022</v>
      </c>
    </row>
    <row r="29" spans="1:5">
      <c r="A29" t="s" s="4">
        <v>96</v>
      </c>
      <c r="B29" t="n" s="5">
        <v>305853</v>
      </c>
      <c r="C29" t="n" s="5">
        <v>-380536</v>
      </c>
      <c r="D29" t="n" s="5">
        <v>-413559</v>
      </c>
      <c r="E29" t="n" s="5">
        <v>-150603</v>
      </c>
    </row>
    <row r="30" spans="1:5">
      <c r="A30" t="s" s="3">
        <v>97</v>
      </c>
    </row>
    <row r="31" spans="1:5">
      <c r="A31" t="s" s="4">
        <v>98</v>
      </c>
      <c r="C31" t="n" s="5">
        <v>-5192</v>
      </c>
      <c r="E31" t="n" s="5">
        <v>-38813</v>
      </c>
    </row>
    <row r="32" spans="1:5">
      <c r="A32" t="s" s="4">
        <v>99</v>
      </c>
      <c r="B32" t="n" s="6">
        <v>305853</v>
      </c>
      <c r="C32" t="n" s="6">
        <v>-385728</v>
      </c>
      <c r="D32" t="n" s="6">
        <v>-413559</v>
      </c>
      <c r="E32" t="n" s="6">
        <v>-189416</v>
      </c>
    </row>
    <row r="33" spans="1:5">
      <c r="A33" t="s" s="3">
        <v>100</v>
      </c>
    </row>
    <row r="34" spans="1:5">
      <c r="A34" t="s" s="4">
        <v>101</v>
      </c>
      <c r="B34" t="n" s="9">
        <v>0.01</v>
      </c>
      <c r="C34" t="n" s="9">
        <v>-0.02</v>
      </c>
      <c r="D34" t="n" s="9">
        <v>-0.01</v>
      </c>
      <c r="E34" t="n" s="9">
        <v>-0.01</v>
      </c>
    </row>
    <row r="35" spans="1:5">
      <c r="A35" t="s" s="4">
        <v>102</v>
      </c>
      <c r="B35" t="n" s="5">
        <v>0</v>
      </c>
      <c r="C35" t="n" s="10">
        <v>-0.01</v>
      </c>
      <c r="D35" t="n" s="5">
        <v>0</v>
      </c>
      <c r="E35" t="n" s="5">
        <v>0</v>
      </c>
    </row>
    <row r="36" spans="1:5">
      <c r="A36" t="s" s="4">
        <v>103</v>
      </c>
      <c r="B36" t="n" s="10">
        <v>0.01</v>
      </c>
      <c r="C36" t="n" s="10">
        <v>-0.02</v>
      </c>
      <c r="D36" t="n" s="10">
        <v>-0.01</v>
      </c>
      <c r="E36" t="n" s="10">
        <v>-0.01</v>
      </c>
    </row>
    <row r="37" spans="1:5">
      <c r="A37" t="s" s="4">
        <v>104</v>
      </c>
      <c r="B37" t="n" s="6">
        <v>0</v>
      </c>
      <c r="C37" t="n" s="10">
        <v>-0.01</v>
      </c>
      <c r="D37" t="n" s="6">
        <v>0</v>
      </c>
      <c r="E37" t="n" s="5">
        <v>0</v>
      </c>
    </row>
    <row r="38" spans="1:5">
      <c r="A38" t="s" s="4">
        <v>105</v>
      </c>
      <c r="C38" t="n" s="6">
        <v>0</v>
      </c>
      <c r="E38" t="n" s="6">
        <v>0</v>
      </c>
    </row>
    <row r="39" spans="1:5">
      <c r="A39" t="s" s="3">
        <v>106</v>
      </c>
    </row>
    <row r="40" spans="1:5">
      <c r="A40" t="s" s="4">
        <v>107</v>
      </c>
      <c r="B40" t="n" s="5">
        <v>49430094</v>
      </c>
      <c r="C40" t="n" s="5">
        <v>19904464</v>
      </c>
      <c r="D40" t="n" s="5">
        <v>37482725</v>
      </c>
      <c r="E40" t="n" s="5">
        <v>19721766</v>
      </c>
    </row>
    <row r="41" spans="1:5">
      <c r="A41" t="s" s="4">
        <v>108</v>
      </c>
      <c r="B41" t="n" s="5">
        <v>93175856</v>
      </c>
      <c r="C41" t="n" s="5">
        <v>19904464</v>
      </c>
      <c r="D41" t="n" s="5">
        <v>37482725</v>
      </c>
      <c r="E41" t="n" s="5">
        <v>197217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s>
  <sheetData>
    <row r="1" spans="1:15">
      <c r="A1" t="s" s="1">
        <v>109</v>
      </c>
      <c r="B1" t="s" s="2">
        <v>68</v>
      </c>
      <c r="E1" t="s" s="2">
        <v>110</v>
      </c>
      <c r="F1" t="s" s="2">
        <v>1</v>
      </c>
      <c r="N1" t="s" s="2">
        <v>111</v>
      </c>
    </row>
    <row r="2" spans="1:15">
      <c r="B2" t="s" s="2">
        <v>2</v>
      </c>
      <c r="C2" t="s" s="2">
        <v>29</v>
      </c>
      <c r="D2" t="s" s="2">
        <v>69</v>
      </c>
      <c r="E2" t="s" s="2">
        <v>29</v>
      </c>
      <c r="F2" t="s" s="2">
        <v>2</v>
      </c>
      <c r="G2" t="s" s="2">
        <v>112</v>
      </c>
      <c r="H2" t="s" s="2">
        <v>113</v>
      </c>
      <c r="I2" t="s" s="2">
        <v>114</v>
      </c>
      <c r="J2" t="s" s="2">
        <v>115</v>
      </c>
      <c r="K2" t="s" s="2">
        <v>116</v>
      </c>
      <c r="L2" t="s" s="2">
        <v>117</v>
      </c>
      <c r="M2" t="s" s="2">
        <v>69</v>
      </c>
      <c r="N2" t="s" s="2">
        <v>29</v>
      </c>
      <c r="O2" t="s" s="2">
        <v>118</v>
      </c>
    </row>
    <row r="3" spans="1:15">
      <c r="A3" t="s" s="3">
        <v>119</v>
      </c>
    </row>
    <row r="4" spans="1:15">
      <c r="A4" t="s" s="4">
        <v>120</v>
      </c>
      <c r="F4" t="n" s="6">
        <v>-413559</v>
      </c>
      <c r="M4" t="n" s="6">
        <v>-150603</v>
      </c>
    </row>
    <row r="5" spans="1:15">
      <c r="A5" t="s" s="3">
        <v>121</v>
      </c>
    </row>
    <row r="6" spans="1:15">
      <c r="A6" t="s" s="4">
        <v>122</v>
      </c>
      <c r="F6" t="n" s="5">
        <v>271460</v>
      </c>
      <c r="J6" t="n" s="6">
        <v>285</v>
      </c>
      <c r="M6" t="n" s="5">
        <v>167211</v>
      </c>
    </row>
    <row r="7" spans="1:15">
      <c r="A7" t="s" s="4">
        <v>123</v>
      </c>
      <c r="F7" t="n" s="5">
        <v>110068</v>
      </c>
    </row>
    <row r="8" spans="1:15">
      <c r="A8" t="s" s="4">
        <v>124</v>
      </c>
      <c r="C8" t="n" s="6">
        <v>975</v>
      </c>
      <c r="F8" t="n" s="5">
        <v>1703</v>
      </c>
      <c r="G8" t="n" s="6">
        <v>21</v>
      </c>
      <c r="H8" t="n" s="6">
        <v>823</v>
      </c>
      <c r="K8" t="n" s="6">
        <v>285</v>
      </c>
      <c r="L8" t="n" s="6">
        <v>288</v>
      </c>
      <c r="M8" t="n" s="5">
        <v>6418</v>
      </c>
      <c r="O8" t="n" s="6">
        <v>152</v>
      </c>
    </row>
    <row r="9" spans="1:15">
      <c r="A9" t="s" s="4">
        <v>125</v>
      </c>
      <c r="E9" t="n" s="6">
        <v>9000</v>
      </c>
      <c r="F9" t="n" s="5">
        <v>228505</v>
      </c>
      <c r="G9" t="n" s="5">
        <v>26500</v>
      </c>
      <c r="H9" t="n" s="5">
        <v>9040</v>
      </c>
      <c r="I9" t="n" s="6">
        <v>125000</v>
      </c>
    </row>
    <row r="10" spans="1:15">
      <c r="A10" t="s" s="4">
        <v>94</v>
      </c>
      <c r="B10" t="n" s="6">
        <v>-232428</v>
      </c>
      <c r="F10" t="n" s="5">
        <v>-472111</v>
      </c>
      <c r="G10" t="n" s="5">
        <v>11104</v>
      </c>
      <c r="J10" t="n" s="5">
        <v>2658</v>
      </c>
    </row>
    <row r="11" spans="1:15">
      <c r="A11" t="s" s="4">
        <v>126</v>
      </c>
      <c r="F11" t="n" s="5">
        <v>-91615</v>
      </c>
      <c r="M11" t="n" s="5">
        <v>-169726</v>
      </c>
    </row>
    <row r="12" spans="1:15">
      <c r="A12" t="s" s="4">
        <v>83</v>
      </c>
      <c r="D12" t="n" s="6">
        <v>198834</v>
      </c>
      <c r="M12" t="n" s="5">
        <v>198834</v>
      </c>
    </row>
    <row r="13" spans="1:15">
      <c r="A13" t="s" s="4">
        <v>127</v>
      </c>
      <c r="F13" t="n" s="5">
        <v>4488</v>
      </c>
    </row>
    <row r="14" spans="1:15">
      <c r="A14" t="s" s="4">
        <v>128</v>
      </c>
      <c r="M14" t="n" s="5">
        <v>250000</v>
      </c>
    </row>
    <row r="15" spans="1:15">
      <c r="A15" t="s" s="4">
        <v>129</v>
      </c>
      <c r="F15" t="n" s="5">
        <v>15000</v>
      </c>
      <c r="M15" t="n" s="5">
        <v>330</v>
      </c>
    </row>
    <row r="16" spans="1:15">
      <c r="A16" t="s" s="4">
        <v>130</v>
      </c>
      <c r="F16" t="n" s="5">
        <v>289859</v>
      </c>
      <c r="M16" t="n" s="5">
        <v>-651934</v>
      </c>
    </row>
    <row r="17" spans="1:15">
      <c r="A17" t="s" s="4">
        <v>131</v>
      </c>
      <c r="D17" t="n" s="5">
        <v>3320</v>
      </c>
      <c r="M17" t="n" s="5">
        <v>3320</v>
      </c>
    </row>
    <row r="18" spans="1:15">
      <c r="A18" t="s" s="3">
        <v>132</v>
      </c>
    </row>
    <row r="19" spans="1:15">
      <c r="A19" t="s" s="4">
        <v>32</v>
      </c>
      <c r="F19" t="n" s="5">
        <v>-80351</v>
      </c>
    </row>
    <row r="20" spans="1:15">
      <c r="A20" t="s" s="4">
        <v>33</v>
      </c>
      <c r="F20" t="n" s="5">
        <v>63000</v>
      </c>
      <c r="M20" t="n" s="5">
        <v>-10000</v>
      </c>
    </row>
    <row r="21" spans="1:15">
      <c r="A21" t="s" s="4">
        <v>35</v>
      </c>
      <c r="F21" t="n" s="5">
        <v>-86267</v>
      </c>
      <c r="M21" t="n" s="5">
        <v>-24295</v>
      </c>
    </row>
    <row r="22" spans="1:15">
      <c r="A22" t="s" s="4">
        <v>41</v>
      </c>
      <c r="F22" t="n" s="5">
        <v>51920</v>
      </c>
      <c r="M22" t="n" s="5">
        <v>45458</v>
      </c>
    </row>
    <row r="23" spans="1:15">
      <c r="A23" t="s" s="4">
        <v>133</v>
      </c>
      <c r="F23" t="n" s="5">
        <v>36208</v>
      </c>
    </row>
    <row r="24" spans="1:15">
      <c r="A24" t="s" s="4">
        <v>45</v>
      </c>
      <c r="F24" t="n" s="5">
        <v>-61291</v>
      </c>
      <c r="M24" t="n" s="5">
        <v>276000</v>
      </c>
    </row>
    <row r="25" spans="1:15">
      <c r="A25" t="s" s="4">
        <v>134</v>
      </c>
      <c r="F25" t="n" s="5">
        <v>-132983</v>
      </c>
      <c r="M25" t="n" s="5">
        <v>-58987</v>
      </c>
    </row>
    <row r="26" spans="1:15">
      <c r="A26" t="s" s="3">
        <v>135</v>
      </c>
    </row>
    <row r="27" spans="1:15">
      <c r="A27" t="s" s="4">
        <v>136</v>
      </c>
      <c r="M27" t="n" s="5">
        <v>298200</v>
      </c>
    </row>
    <row r="28" spans="1:15">
      <c r="A28" t="s" s="4">
        <v>137</v>
      </c>
      <c r="F28" t="n" s="5">
        <v>67000</v>
      </c>
      <c r="M28" t="n" s="5">
        <v>75000</v>
      </c>
    </row>
    <row r="29" spans="1:15">
      <c r="A29" t="s" s="4">
        <v>138</v>
      </c>
      <c r="F29" t="n" s="5">
        <v>-10355</v>
      </c>
    </row>
    <row r="30" spans="1:15">
      <c r="A30" t="s" s="4">
        <v>139</v>
      </c>
      <c r="F30" t="n" s="5">
        <v>56645</v>
      </c>
      <c r="M30" t="n" s="5">
        <v>373200</v>
      </c>
    </row>
    <row r="31" spans="1:15">
      <c r="A31" t="s" s="3">
        <v>140</v>
      </c>
    </row>
    <row r="32" spans="1:15">
      <c r="A32" t="s" s="4">
        <v>141</v>
      </c>
      <c r="M32" t="n" s="5">
        <v>-425816</v>
      </c>
    </row>
    <row r="33" spans="1:15">
      <c r="A33" t="s" s="4">
        <v>142</v>
      </c>
      <c r="F33" t="n" s="5">
        <v>-76338</v>
      </c>
      <c r="M33" t="n" s="5">
        <v>-111603</v>
      </c>
    </row>
    <row r="34" spans="1:15">
      <c r="A34" t="s" s="4">
        <v>143</v>
      </c>
      <c r="F34" t="n" s="5">
        <v>189104</v>
      </c>
      <c r="G34" t="n" s="5">
        <v>189104</v>
      </c>
      <c r="H34" t="n" s="5">
        <v>189104</v>
      </c>
      <c r="I34" t="n" s="5">
        <v>189104</v>
      </c>
      <c r="J34" t="n" s="5">
        <v>189104</v>
      </c>
      <c r="K34" t="n" s="5">
        <v>189104</v>
      </c>
      <c r="L34" t="n" s="5">
        <v>189104</v>
      </c>
      <c r="M34" t="n" s="5">
        <v>227502</v>
      </c>
      <c r="N34" t="n" s="6">
        <v>227502</v>
      </c>
      <c r="O34" t="n" s="6">
        <v>227502</v>
      </c>
    </row>
    <row r="35" spans="1:15">
      <c r="A35" t="s" s="4">
        <v>144</v>
      </c>
      <c r="B35" t="n" s="6">
        <v>112766</v>
      </c>
      <c r="C35" t="n" s="6">
        <v>189104</v>
      </c>
      <c r="D35" t="n" s="6">
        <v>115899</v>
      </c>
      <c r="E35" t="n" s="5">
        <v>189104</v>
      </c>
      <c r="F35" t="n" s="5">
        <v>112766</v>
      </c>
      <c r="M35" t="n" s="5">
        <v>115899</v>
      </c>
      <c r="N35" t="n" s="5">
        <v>189104</v>
      </c>
    </row>
    <row r="36" spans="1:15">
      <c r="A36" t="s" s="3">
        <v>145</v>
      </c>
    </row>
    <row r="37" spans="1:15">
      <c r="A37" t="s" s="4">
        <v>146</v>
      </c>
      <c r="M37" t="n" s="5">
        <v>441884</v>
      </c>
    </row>
    <row r="38" spans="1:15">
      <c r="A38" t="s" s="4">
        <v>147</v>
      </c>
      <c r="F38" t="n" s="5">
        <v>209969</v>
      </c>
      <c r="M38" t="n" s="5">
        <v>35000</v>
      </c>
    </row>
    <row r="39" spans="1:15">
      <c r="A39" t="s" s="4">
        <v>148</v>
      </c>
      <c r="F39" t="n" s="6">
        <v>197615</v>
      </c>
      <c r="M39" t="n" s="5">
        <v>24681</v>
      </c>
      <c r="N39" t="n" s="5">
        <v>35374</v>
      </c>
    </row>
    <row r="40" spans="1:15">
      <c r="A40" t="s" s="4">
        <v>149</v>
      </c>
      <c r="E40" t="n" s="6">
        <v>17663</v>
      </c>
      <c r="G40" t="n" s="6">
        <v>1029</v>
      </c>
      <c r="H40" t="n" s="6">
        <v>41526</v>
      </c>
      <c r="I40" t="n" s="6">
        <v>88357</v>
      </c>
      <c r="J40" t="n" s="6">
        <v>46652</v>
      </c>
      <c r="K40" t="n" s="6">
        <v>46652</v>
      </c>
      <c r="L40" t="n" s="6">
        <v>47044</v>
      </c>
      <c r="M40" t="n" s="6">
        <v>101546</v>
      </c>
      <c r="N40" t="n" s="6">
        <v>401888</v>
      </c>
    </row>
  </sheetData>
  <mergeCells count="4">
    <mergeCell ref="A1:A2"/>
    <mergeCell ref="B1:D1"/>
    <mergeCell ref="F1:M1"/>
    <mergeCell ref="N1:O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1. Nature of Operations and Con</vt:lpstr>
      <vt:lpstr>2. Summary of Significant Accou</vt:lpstr>
      <vt:lpstr>3. Discontinued Operations</vt:lpstr>
      <vt:lpstr>4.Convertible Debenture</vt:lpstr>
      <vt:lpstr>5. Derivative Liabilities</vt:lpstr>
      <vt:lpstr>6. Related Party Transactions</vt:lpstr>
      <vt:lpstr>7. Loans Payable</vt:lpstr>
      <vt:lpstr>8. Common Shares</vt:lpstr>
      <vt:lpstr>9. Commitment</vt:lpstr>
      <vt:lpstr>2. Summary of Significant Acc15</vt:lpstr>
      <vt:lpstr>3. Discontinued Operations (Tab</vt:lpstr>
      <vt:lpstr>5. Derivative Liabilities (Tabl</vt:lpstr>
      <vt:lpstr>1. Nature of Operations and C18</vt:lpstr>
      <vt:lpstr>2. Summary of Significant Acc19</vt:lpstr>
      <vt:lpstr>2.  Summary of Significant Acco</vt:lpstr>
      <vt:lpstr>3.  Discontinued Operations (De</vt:lpstr>
      <vt:lpstr>4.Convertible Debenture (Detail</vt:lpstr>
      <vt:lpstr>5. Derivative Liabilities (Deta</vt:lpstr>
      <vt:lpstr>5.  Derivative Liabilities (Det</vt:lpstr>
      <vt:lpstr>6. Related Party Transactions (</vt:lpstr>
      <vt:lpstr>7. Loans Payable (Details)</vt:lpstr>
      <vt:lpstr>8. Common Shares (Details)</vt:lpstr>
      <vt:lpstr>9. Commit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11:48Z</dcterms:created>
  <dcterms:modified xmlns:dcterms="http://purl.org/dc/terms/" xmlns:xsi="http://www.w3.org/2001/XMLSchema-instance" xsi:type="dcterms:W3CDTF">2015-11-23T16:11:48Z</dcterms:modified>
  <dc:title xmlns:dc="http://purl.org/dc/elements/1.1/">Untitled</dc:title>
  <dc:description xmlns:dc="http://purl.org/dc/elements/1.1/"/>
  <dc:subject xmlns:dc="http://purl.org/dc/elements/1.1/"/>
  <cp:keywords/>
  <cp:category/>
</cp:coreProperties>
</file>